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Correction and Restatement of P"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Equity (Restated "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Correction and Restatement of_2"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Correction and Restatement of_3" sheetId="25" state="visible" r:id="rId25"/>
    <sheet xmlns:r="http://schemas.openxmlformats.org/officeDocument/2006/relationships" name="Correction and Restatement of_4" sheetId="26" state="visible" r:id="rId26"/>
    <sheet xmlns:r="http://schemas.openxmlformats.org/officeDocument/2006/relationships" name="Correction and Restatement of_5" sheetId="27" state="visible" r:id="rId27"/>
    <sheet xmlns:r="http://schemas.openxmlformats.org/officeDocument/2006/relationships" name="Correction and Restatement of_6"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ublic Offering (Details)" sheetId="32" state="visible" r:id="rId32"/>
    <sheet xmlns:r="http://schemas.openxmlformats.org/officeDocument/2006/relationships" name="Private Placement (Details)" sheetId="33" state="visible" r:id="rId33"/>
    <sheet xmlns:r="http://schemas.openxmlformats.org/officeDocument/2006/relationships" name="Related Party Transactions (Det" sheetId="34" state="visible" r:id="rId34"/>
    <sheet xmlns:r="http://schemas.openxmlformats.org/officeDocument/2006/relationships" name="Commitments (Details)" sheetId="35" state="visible" r:id="rId35"/>
    <sheet xmlns:r="http://schemas.openxmlformats.org/officeDocument/2006/relationships" name="Stockholders_ Equity (Restate_2" sheetId="36" state="visible" r:id="rId36"/>
    <sheet xmlns:r="http://schemas.openxmlformats.org/officeDocument/2006/relationships" name="Warrants (Details)" sheetId="37" state="visible" r:id="rId37"/>
    <sheet xmlns:r="http://schemas.openxmlformats.org/officeDocument/2006/relationships" name="Income Tax (Details)" sheetId="38" state="visible" r:id="rId38"/>
    <sheet xmlns:r="http://schemas.openxmlformats.org/officeDocument/2006/relationships" name="Income Tax (Details) - Schedule" sheetId="39" state="visible" r:id="rId39"/>
    <sheet xmlns:r="http://schemas.openxmlformats.org/officeDocument/2006/relationships" name="Income Tax (Details) - Schedu_2" sheetId="40" state="visible" r:id="rId40"/>
    <sheet xmlns:r="http://schemas.openxmlformats.org/officeDocument/2006/relationships" name="Income Tax (Details) - Schedu_3" sheetId="41" state="visible" r:id="rId41"/>
    <sheet xmlns:r="http://schemas.openxmlformats.org/officeDocument/2006/relationships" name="Fair Value Measurements (Detail" sheetId="42" state="visible" r:id="rId42"/>
    <sheet xmlns:r="http://schemas.openxmlformats.org/officeDocument/2006/relationships" name="Fair Value Measurements (Deta_2" sheetId="43" state="visible" r:id="rId43"/>
    <sheet xmlns:r="http://schemas.openxmlformats.org/officeDocument/2006/relationships" name="Fair Value Measurements (Deta_3" sheetId="44" state="visible" r:id="rId44"/>
    <sheet xmlns:r="http://schemas.openxmlformats.org/officeDocument/2006/relationships" name="Fair Value Measurements (Deta_4"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5 Months Ended</t>
        </is>
      </c>
    </row>
    <row r="2">
      <c r="B2" s="2" t="inlineStr">
        <is>
          <t>Dec. 31, 2020</t>
        </is>
      </c>
      <c r="C2" s="2" t="inlineStr">
        <is>
          <t>Jun. 10, 2021</t>
        </is>
      </c>
    </row>
    <row r="3">
      <c r="A3" s="3" t="inlineStr">
        <is>
          <t>Document Information Line Items</t>
        </is>
      </c>
    </row>
    <row r="4">
      <c r="A4" s="4" t="inlineStr">
        <is>
          <t>Entity Registrant Name</t>
        </is>
      </c>
      <c r="B4" s="4" t="inlineStr">
        <is>
          <t>Better World Acquisition Corp.</t>
        </is>
      </c>
    </row>
    <row r="5">
      <c r="A5" s="4" t="inlineStr">
        <is>
          <t>Document Type</t>
        </is>
      </c>
      <c r="B5" s="4" t="inlineStr">
        <is>
          <t>10-K/A</t>
        </is>
      </c>
    </row>
    <row r="6">
      <c r="A6" s="4" t="inlineStr">
        <is>
          <t>Current Fiscal Year End Date</t>
        </is>
      </c>
      <c r="B6" s="4" t="inlineStr">
        <is>
          <t>--12-31</t>
        </is>
      </c>
    </row>
    <row r="7">
      <c r="A7" s="4" t="inlineStr">
        <is>
          <t>Entity Common Stock, Shares Outstanding</t>
        </is>
      </c>
      <c r="C7" s="5" t="n">
        <v>16105670</v>
      </c>
    </row>
    <row r="8">
      <c r="A8" s="4" t="inlineStr">
        <is>
          <t>Entity Public Float</t>
        </is>
      </c>
      <c r="B8" s="6" t="n">
        <v>128078790</v>
      </c>
    </row>
    <row r="9">
      <c r="A9" s="4" t="inlineStr">
        <is>
          <t>Amendment Flag</t>
        </is>
      </c>
      <c r="B9" s="4" t="inlineStr">
        <is>
          <t>true</t>
        </is>
      </c>
    </row>
    <row r="10">
      <c r="A10" s="4" t="inlineStr">
        <is>
          <t>Amendment Description</t>
        </is>
      </c>
      <c r="B10" s="4" t="inlineStr">
        <is>
          <t xml:space="preserve">Better World Acquisition Corp. (the “Company,” “we”, “our” or “us”) is filing this Amendment No. 1 to the Annual Report on Form 10-K, or this Amendment, to amend our Annual Report on Form 10-K for the period ended December 31, 2020, originally filed with the Securities and Exchange Commission (the SEC”) on June 11, 2021 (the “Original Filing,”) to restate our financial statements as of and for the year ended December 31, 2020 included in the Original Filing (the “Original Financial Statements”).  
In connection with the preparation of the Company’s financial statements as of September 30, 2021, the Company’s management, in consultation with its advisors, identified an error made in certain of its previously issued financial statements, arising from the manner in which, as of the closing of the Company’s initial public offering, the Company valued its redeemable common stock subject to possible redemption. The Company previously determined the value of such redeemable common stock to be equal to the redemption value of such shares of redeemable common stock, after taking into consideration the terms of the Company’s Amended and Restated Certificate of Incorporation, under which a redemption cannot result in net tangible assets being less than $5,000,001. Management has now determined, after consultation with its advisors, that the shares of redeemable common stock underlying the units issued during the initial public offering can be redeemed or become redeemable subject to the occurrence of future events considered to be outside the Company’s control. Therefore, management has concluded that the redemption value of its shares of redeemable common stock subject to possible redemption should reflect the possible redemption of all shares of redeemable common stock. As a result, management has noted a reclassification error related to temporary equity and permanent equity. This has resulted in a restatement of the initial carrying value of the shares of redeemable common stock subject to possible redemption, with the offset recorded to additional paid-in capital (to the extent available), accumulated deficit and shares of common stock.   
As a result, on November 22, 2021, after consultation with Marcum LLP, the Company’s independent registered public accounting firm, management and the audit committee of the Company’s board of directors concluded that the Original Financial Statements should no longer be relied upon and are to be restated in order to correct the classification error.     
The Company has not amended its Current Report on Form 8-K filed on November 23, 2020 for the period affected by the restatement. The financial information that has been previously filed or otherwise reported is superseded by the information in this Amendment, and the financial statements and related financial information contained in such previously filed report should no longer be relied upon.    
The restatement is more fully described in Note 2 of the notes to the financial statements included herein. In addition, the Management Discussion &amp; Analysis, Risk Factors, Item 9A and Item 8 have been updated to detail further disclosure of the effects and actions taken by management and the board of directors.   
In addition, as required by Rule 12b-15 under the Securities Exchange Act of 1934, as amended, new certifications by the Company’s principal executive officer and principal financial officer are filed as exhibits (in Exhibits 31.1, 31.2, 32.1 and 32.2) to this Amendment under Item 15 of Part IV hereof.     
Except as described above, this Amendment does not amend, update or change any other items or disclosures contained in the Original Filing, and accordingly, this Amendment does not reflect or purport to reflect any information or events occurring after the original filing date or modify or update those disclosures affected by subsequent events. Accordingly, this Amendment should be read in conjunction with the Original Filing and the Company’s other filings with the SEC. Capitalized terms used but not defined herein shall have the meanings ascribed to such terms in the Original Filing.    
Items Amended In This Amendment  
For the convenience of the reader, this Amendment sets forth the Original Filing in its entirety, as amended to reflect the restatement. No attempt has been made in this Amendment to update other disclosures presented in the Original Filing, except as required to reflect the effects of the restatement. The following items have been amended as a result of the restatement:    
●	Part I – Item 1A. Risk Factors. 
●	Part II – Item 7. Management’s Discussion and Analysis of Financial Condition and Results of Operations.     
●	Part II – Item 8. Financial Statements and Supplementary Data.  
●	Part II – Item 9A. Controls and Procedures.   
●	Part IV – Item 15. Exhibits, Financial Statement Schedules.    
</t>
        </is>
      </c>
    </row>
    <row r="11">
      <c r="A11" s="4" t="inlineStr">
        <is>
          <t>Entity Central Index Key</t>
        </is>
      </c>
      <c r="B11" s="4" t="inlineStr">
        <is>
          <t>0001821146</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9698</t>
        </is>
      </c>
    </row>
    <row r="26">
      <c r="A26" s="4" t="inlineStr">
        <is>
          <t>Entity Incorporation, State or Country Code</t>
        </is>
      </c>
      <c r="B26" s="4" t="inlineStr">
        <is>
          <t>DE</t>
        </is>
      </c>
    </row>
    <row r="27">
      <c r="A27" s="4" t="inlineStr">
        <is>
          <t>Entity Interactive Data Current</t>
        </is>
      </c>
      <c r="B2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5 Months Ended</t>
        </is>
      </c>
    </row>
    <row r="2">
      <c r="B2" s="2" t="inlineStr">
        <is>
          <t>Dec. 31, 2020</t>
        </is>
      </c>
    </row>
    <row r="3">
      <c r="A3" s="3" t="inlineStr">
        <is>
          <t>Public Offering [Abstract]</t>
        </is>
      </c>
    </row>
    <row r="4">
      <c r="A4" s="4" t="inlineStr">
        <is>
          <t>PUBLIC OFFERING</t>
        </is>
      </c>
      <c r="B4" s="4" t="inlineStr">
        <is>
          <t>NOTE 4 — PUBLIC OFFERING Pursuant
to the Initial Public Offering, the Company sold 11,000,000 Units at a price of $10.00 per Unit. Each Unit consists of one share
of common stock and one redeemable warrant (“Public Warrant”). In connection with the underwriters’ partial
exercise of the over-allotment option on November 19, 2020, the Company sold an additional 1,618,600 Units, at a purchase price
of $10.00 per Unit. Each Public Warrant entitles the holder to purchase one share of common stock at an exercise price of $11.50
per share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Disclosure [Abstract]</t>
        </is>
      </c>
    </row>
    <row r="4">
      <c r="A4" s="4" t="inlineStr">
        <is>
          <t>PRIVATE PLACEMENT</t>
        </is>
      </c>
      <c r="B4" s="4" t="inlineStr">
        <is>
          <t>NOTE
5 — PRIVATE PLACEMENT Simultaneously
with the closing of the Initial Public Offering, the Sponsor and EarlyBirdCapital purchased an aggregate of 4,800,000 Private
Warrants at a price of $1.00 per Private Warrant for an aggregate purchase price of $4,800,000. The Sponsor purchased 3,975,000
Private Warrants and EarlyBirdCapital purchased 825,000 Private Warrants. In connection with the underwriters’ partial exercise
of the over-allotment option on November 19, 2020, the Sponsor and EarlyBirdCapital purchased an additional 485,580 Private Warrants,
at a purchase price of $1.00 per Private Warrant, for an aggregate purchase price of $485,580. Each Private Warrant entitles the
holder to purchase one share of common stock at a price of $11.50 per full share, subject to adjustment (see Note 9). The proceeds
from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6 — RELATED PARTY TRANSACTIONS Founder
Shares On
August 5, 2020, the Sponsor paid $25,000 to cover certain offering costs of the Company in consideration for 3,593,750 shares
of common stock (the “Founder Shares”). On November 9, 2020, the Sponsor returned to the Company for cancellation,
at no cost, an aggregate of 718,750 Founder Shares, resulting in an aggregate of 2,875,000 Founder Shares outstanding and held
by the Sponsor. On November 12, 2020, the Company effected a stock dividend of 0.1 shares for each share of common stock outstanding,
resulting in an aggregate of 3,162,500 Founder Shares outstanding and held by the Sponsor. The Founder Shares included, after
giving retroactive effect to the share surrender and stock dividend, an aggregate of up to 412,500 shares subject to forfeiture
to the extent that the underwriters’ over-allotment was not exercised in full or in part, so that the Sponsor would collectively
own 20% of the Company’s issued and outstanding shares after the Initial Public Offering (assuming the Sponsor did not purchase
any Public Shares in the Initial Public Offering). In connection with the underwriters’ partial exercise of the over-allotment
option and the forfeiture of the remaining over-allotment option, 7,850 Founder Shares were forfeited and 404,650 Founder Shares
are no longer subject to forfeiture resulting in an aggregate of 3,154,650 Founder Shares outstanding at December 31, 2020. The
Sponsor has agreed, subject to certain limited exceptions, not to transfer, assign or sell any of the Founder Shares until (1)
with respect to 50% of the Founder Shares, the earlier of one year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Due
from Sponsor At
the closing of the Initial Public Offering on November 17, 2020, an aggregate amount of $25,038 was due to the Company. Such amount
remains outstanding as of December 31, 2020 and is recorded in prepaid expenses and other current assets in the accompanying balance
sheet. Promissory
Note — Related Party On
August 5, 2020, the Company issued an unsecured promissory note to the Sponsor (the “Promissory Note”), pursuant to
which the Company could borrow up to an aggregate principal amount of $300,000. The Promissory Note was non-interest bearing and
payable on the earlier of (i) March 31, 2021, (ii) the consummation of the Initial Public Offering or (iii) the date on which
the Company determined not to proceed with the Initial Public Offering. The outstanding balance under the Promissory Note was
repaid subsequent to the Initial Public Offering. As of December 31, 2020, no balance is outstanding under the Promissory Note. Administrative
Support Agreement The
Company has agreed, commencing on November 12, 2020 through the earlier of the Company’s consummation of a Business Combination
and its liquidation, to pay an affiliate of the Company’s management a total of $10,000 per month for office space, utilities
and secretarial support. For the period from August 5, 2020 (inception) through December 31, 2020, the Company incurred $20,000
in fees for these services. At December 31, 2020, fees of $20,000 are included in accrued expenses in the accompany balance sheet.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Each loan would be evidenced by promissory note.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up to two times, each by an additional
three months (up to May 17, 2022 to complete a Business Combination). In order to extend the time available for the Company to consummate
a Business Combination, the Sponsor or its affiliates or designees must deposit into the Trust Account $1,000,000, or $1,150,000 if the
underwriters’ over-allotment option is exercised in full ($0.10 per Public Share in either case), on or prior to the date of the
applicable deadline, for each three 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Warrants at a price of $1.00 per Private Warrant.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5 Months Ended</t>
        </is>
      </c>
    </row>
    <row r="2">
      <c r="B2" s="2" t="inlineStr">
        <is>
          <t>Dec. 31, 2020</t>
        </is>
      </c>
    </row>
    <row r="3">
      <c r="A3" s="3" t="inlineStr">
        <is>
          <t>Commitments and Contingencies Disclosure [Abstract]</t>
        </is>
      </c>
    </row>
    <row r="4">
      <c r="A4" s="4" t="inlineStr">
        <is>
          <t>COMMITMENTS</t>
        </is>
      </c>
      <c r="B4" s="4" t="inlineStr">
        <is>
          <t>NOTE
7 — COMMITMENTS Registration
Rights Pursuant
to a registration rights agreement entered into on November 12, 2020, the holders of the Founder Shares and Representative Shares
(as defined in Note 9), as well as the holders of the Private Warrants (and underlying securities) and any warrants issued in
payment of Working Capital Loans made to Company (and underlying securities)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Warrants and warrants issued in payment of working capital loans made to the Company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registration statement of which this prospectus forms a part. In addition, the holders have certain
“piggy-back” registration rights with respect to registration statements filed subsequent to consummation of a Business
Combination; provided, however, that EarlyBirdCapital may participate in a “piggy-back” registration only during the
seven-year period beginning on the effective date of the registration statement of which this prospectus forms a par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Initial Public Offering to purchase up to 1,650,000 additional
Units to cover over-allotments, if any, at the Initial Public Offering price less the underwriting discounts and commissions.
On November 19, 2020, the underwriters partially exercised their over-allotment option to purchase an additional 1,618,600
Units at $10.00 per Unit and forfeited the remaining over-allotment option.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the Initial
Public Offering, or $4,416,510, (exclusive of any applicable finders’ fees which might become payable); provided that up
to 30% of the fee may be allocated at the Company’s sole discretion to other FINRA members that assist the Company in identifying
and consummating a Business Combination. Additionally,
the Company will pay EarlyBirdCapital a cash fee equal to 1.0% of the total consideration payable in a Business Combination if
EarlyBirdCapital introduces the Company to the target business with which the Company completes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Restated – See Note 2, Amendment 1)</t>
        </is>
      </c>
      <c r="B1" s="2" t="inlineStr">
        <is>
          <t>5 Months Ended</t>
        </is>
      </c>
    </row>
    <row r="2">
      <c r="B2" s="2" t="inlineStr">
        <is>
          <t>Dec. 31, 2020</t>
        </is>
      </c>
    </row>
    <row r="3">
      <c r="A3" s="3" t="inlineStr">
        <is>
          <t>Stockholders' Equity Note [Abstract]</t>
        </is>
      </c>
    </row>
    <row r="4">
      <c r="A4" s="4" t="inlineStr">
        <is>
          <t>STOCKHOLDERS’ EQUITY (Restated – See Note 2, Amendment 1)</t>
        </is>
      </c>
      <c r="B4" s="4" t="inlineStr">
        <is>
          <t>NOTE 8 — STOCKHOLDERS’
EQUITY (Restated – See Note 2, Amendment 1) Preferred
Stock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5 Months Ended</t>
        </is>
      </c>
    </row>
    <row r="2">
      <c r="B2" s="2" t="inlineStr">
        <is>
          <t>Dec. 31, 2020</t>
        </is>
      </c>
    </row>
    <row r="3">
      <c r="A3" s="3" t="inlineStr">
        <is>
          <t>Derivative Instruments and Hedging Activities Disclosure [Abstract]</t>
        </is>
      </c>
    </row>
    <row r="4">
      <c r="A4" s="4" t="inlineStr">
        <is>
          <t>WARRANTS</t>
        </is>
      </c>
      <c r="B4" s="4" t="inlineStr">
        <is>
          <t>NOTE 9 —
WARRANTS Warrants The
Company may redeem the Public Warrants (excluding the Private Warrants and any warrants underlying units issued upon conversion
of the Working Capital Loans):
● in
whole and not in part;
● at
a price of $0.01 per warrant;
● upon
not less than 30 days’ prior written notice of redemption to each warrant holder; and
● if,
and only if, the last reported sale price of the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Market Value or (ii) the price at which the Company issue
the additional shares of common stock or equity-linked securities. The
Private Warrants are identical to the Public Warrants underlying the Units sold in the Initial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epresentative
Shares On
August 5, 2020, the Company issued to EarlyBirdCapital 377,750 shares of common stock (the “Representative Shares”).
On November 9, 2020, EarlyBirdCapital returned to the Company for cancellation, at no cost, an aggregate of 75,550 Representative
Shares, resulting in an aggregate of 302,200 Representative Shares outstanding and held by EarlyBirdCapital. On November 12, 2020,
the Company effected a stock dividend of 0.1 shares for each share of common stock outstanding, resulting in EarlyBirdCapital
holding an aggregate of 332,420 Representative Shares. The Company accounted for the Representative Shares as an offering cost
of the Initial Public Offering, with a corresponding credit to stockholders’ equity. The Company estimated the fair value
of Representative Shares to be $2,666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sold during the Initial Public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Initial Public Offering, except to any underwriter and selected dealer participating
in the Initial Public Offering and their bona fide officers or partners, provided that all securities so transferred remain subject
to the lockup restriction above for the remainder of the tim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5 Months Ended</t>
        </is>
      </c>
    </row>
    <row r="2">
      <c r="B2" s="2" t="inlineStr">
        <is>
          <t>Dec. 31, 2020</t>
        </is>
      </c>
    </row>
    <row r="3">
      <c r="A3" s="3" t="inlineStr">
        <is>
          <t>Income Tax Disclosure [Abstract]</t>
        </is>
      </c>
    </row>
    <row r="4">
      <c r="A4" s="4" t="inlineStr">
        <is>
          <t>INCOME TAX</t>
        </is>
      </c>
      <c r="B4" s="4" t="inlineStr">
        <is>
          <t>NOTE
10 — INCOME TAX The
Company’s net deferred tax asset (liability) at December 31, 2020 is as follows:
December 31,
2020
Deferred
tax asset (liability)
Net
operating loss carryforward $ 25,402
Unrealized
gain on marketable securities (3,088 )
Total
deferred tax asset 22,314
Valuation
Allowance (22,314 )
Deferred
tax asset – net $ — The
income tax provision for the period from August 5, 2020 (inception) through December 31, 2020 consists of the following:
December 31,
2020
Federal
Current $ —
Deferred (22,314 )
State
and Local
Current —
Deferred —
Change
in valuation allowance 22,314
Income
tax provision $ — As
of December 31, 2020, the Company had a U.S. federal net operating loss carryover of approximately $121,000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5, 2020 (inception) through December 31, 2020, the change in the valuation
allowance was $22,314. A
reconciliation of the federal income tax rate to the Company’s effective tax rate at December 31, 2020 is as follows:
December 31,
Statutory federal income tax rate 21.0 %
State taxes, net of federal tax benefit 0.0 %
Offering costs associated with initial public offering (0.1 )%
Change in fair value of warrant liability (20.4 )%
Change in Valuation allowance (0.5 )%
Income tax provision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NOTE
11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127,461,475
Liabilities:
Warrant liability – Private Warrants 3 $ 6,554,119 The Privat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November 17, 2020, the date of the Company’s Initial Public Offering, using a binomial lattice model for the
Private Warrants. The Company allocated the proceeds received from (i) the sale of Units (which is inclusive of one share of common stock
and one Public Warrant) and (ii) the sale of Private Warrants, first to the Warrants based on their fair values as determined at initial
measurement, with the remaining proceeds allocated to common stock subject to possible redemption. The Warrants were classified as Level
3 at the initial measurement date due to the use of unobservable inputs. The key inputs into the binomial lattice simulation
model for the Private Warrants were as follows at initial measurement on November 17, 2020 and as of December 31, 2020:
Input November 17, December 31,
Risk-free interest rate 0.43 % 0.40 %
Trading days per year 252 252
Expected volatility 11.7 % 17.9 %
Exercise price $ 11.50 $ 11.50
Stock Price $ 9.54 $ 10.15 On November 17, 2020 and December 31, 2020, the
Private Warrants were determined to be $0.47 per warrant and $1.24 per warrant, respectively, for an aggregate value of $2.48 million
and $6.55 million, respectively. The following table presents the changes in the
fair value of the warrant liabilities:
Private
Fair value as of August 5, 2020 $ —
Initial measurement on November 17, 2020 (IPO) 2,484,223
Change in valuation inputs or other assumptions 4,069,896
Fair value as of December 31, 2020 $ 6,554,119 Level 3 financial liabilities consist of the Privat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12 — SUBSEQUENT EVENTS On November 9, 2021, the Company’s board of directors approved
the extension of the date by which the Company has to consummate a Business Combination from November 17, 2021 to February 17, 2022. In
connection with the extension, the Sponsor deposited into the Trust Account $0.10 for each of the 12,618,600 shares issued in the Initial
Public Offering, for a total of $1,261,860. The Company issued the Sponsor a non-interest bearing unsecured promissory note in the principal
amount of $1,261,860 which is payable by the Company upon the earlier of the consummation of the Business Combination or the liquidation
of the Company on or before February 17, 2022 (unless such date is extended by the Company’s board of directors to May 17, 2022).
The Note may be repaid in cash or convertible into Private Warrants at a price of $1.00 per Private Warrant. The Company evaluated subsequent events and transactions that occurred
after the balance sheet date up to the date that the financial statements were issued. Based upon this review, the Company did not identify
any subsequent events, other than the event set forth above,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Going Concern</t>
        </is>
      </c>
      <c r="B5" s="4" t="inlineStr">
        <is>
          <t>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No adjustments have been made to the carrying amounts of assets or liabilities should the Company be required to liquidate after November
17, 2021.</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0.</t>
        </is>
      </c>
    </row>
    <row r="9">
      <c r="A9" s="4" t="inlineStr">
        <is>
          <t>Cash Held in Trust Account</t>
        </is>
      </c>
      <c r="B9" s="4" t="inlineStr">
        <is>
          <t>Cash
Held in Trust Account At
December 31, 2020, $1,214 of the assets held in the Trust Account were held in cash.</t>
        </is>
      </c>
    </row>
    <row r="10">
      <c r="A10" s="4" t="inlineStr">
        <is>
          <t>Marketable Securities Held in Trust Account</t>
        </is>
      </c>
      <c r="B10" s="4" t="inlineStr">
        <is>
          <t>Marketable
Securities Held in Trust Account At
December 31, 2020, $127,461,475 of the assets held in the Trust Account were held in money market funds which invest in U.S. Treasury
securities.</t>
        </is>
      </c>
    </row>
    <row r="11">
      <c r="A11" s="4" t="inlineStr">
        <is>
          <t>Warrant Liability</t>
        </is>
      </c>
      <c r="B11" s="4" t="inlineStr">
        <is>
          <t>Warrant Liability The Company accounts for
the Privat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 of operations. The Private Warrants
for periods where no observable traded price was available are valued using a binomial lattice simulation model.</t>
        </is>
      </c>
    </row>
    <row r="12">
      <c r="A12" s="4" t="inlineStr">
        <is>
          <t>Common Stock Subject to Possible Redemption (Restated – See Note 2, Amendment 1)</t>
        </is>
      </c>
      <c r="B12" s="4" t="inlineStr">
        <is>
          <t xml:space="preserve">Common Stock Subject to Possible Redemption
(Restated – See Note 2, Amendment 1)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0, the common stock reflected
in the condensed balance sheets are reconciled in the following table:
Gross proceeds $ 127,447,860
Less:
Common stock issuance costs (2,868,790 )
Amount placed in Trust Account in excess of IPO proceeds (1,261,860 )
Plus:
Accretion of carrying value to redemption value 4,130,650
Common stock subject to possible redemption $ 127,447,860 </t>
        </is>
      </c>
    </row>
    <row r="13">
      <c r="A13" s="4" t="inlineStr">
        <is>
          <t>Income Taxes</t>
        </is>
      </c>
      <c r="B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14">
      <c r="A14" s="4" t="inlineStr">
        <is>
          <t>Net Income (Loss) per Common Share (Restated, see Note 2 – Amendment 1)</t>
        </is>
      </c>
      <c r="B14" s="4" t="inlineStr">
        <is>
          <t>Net Income (Loss) per Common Share (Restated,
see Note 2 – Amendment 1)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income (loss) per common share. Accretion associated with the redeemable shares of common stock is
excluded from income (loss) per common share as the redemption value approximates fair value. The Company has not considered
the effect of the warrants sold in the Initial Public Offering and private placement to purchase an aggregate of 17,904,180 shares in
the calculation of diluted income (loss) per share, since the exercise of the warrants is contingent upon the occurrence of future events.
As of December 31,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For the Period from August 05,
2020 (Inception) Through
December 31, 2020
Redeemable Non-redeemable
Basic and diluted net loss per common stock
Numerator:
Allocation of net loss, as adjusted $ (2,254,667 ) $ (1,933,051 )
Denominator:
Basic and diluted weighted average shares outstanding 3,729,603 3,197,253
Basic and diluted net loss per common stock $ (0.60 ) $ (0.60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rporation maximum coverage of $250,000. The Company has not experienced
losses on this account.</t>
        </is>
      </c>
    </row>
    <row r="16">
      <c r="A16" s="4" t="inlineStr">
        <is>
          <t>Fair Value of Financial Instruments</t>
        </is>
      </c>
      <c r="B16"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7">
      <c r="A17" s="4" t="inlineStr">
        <is>
          <t>Fair Value Measurements</t>
        </is>
      </c>
      <c r="B17"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6" t="n">
        <v>1023178</v>
      </c>
    </row>
    <row r="4">
      <c r="A4" s="4" t="inlineStr">
        <is>
          <t>Prepaid expenses</t>
        </is>
      </c>
      <c r="B4" s="5" t="n">
        <v>125435</v>
      </c>
    </row>
    <row r="5">
      <c r="A5" s="4" t="inlineStr">
        <is>
          <t>Total Current Assets</t>
        </is>
      </c>
      <c r="B5" s="5" t="n">
        <v>1148613</v>
      </c>
    </row>
    <row r="6">
      <c r="A6" s="4" t="inlineStr">
        <is>
          <t>Cash and marketable securities held in Trust Account</t>
        </is>
      </c>
      <c r="B6" s="5" t="n">
        <v>127462689</v>
      </c>
    </row>
    <row r="7">
      <c r="A7" s="4" t="inlineStr">
        <is>
          <t>TOTAL ASSETS</t>
        </is>
      </c>
      <c r="B7" s="5" t="n">
        <v>128611302</v>
      </c>
    </row>
    <row r="8">
      <c r="A8" s="3" t="inlineStr">
        <is>
          <t>Current Liabilities</t>
        </is>
      </c>
    </row>
    <row r="9">
      <c r="A9" s="4" t="inlineStr">
        <is>
          <t>Accrued expenses</t>
        </is>
      </c>
      <c r="B9" s="5" t="n">
        <v>98668</v>
      </c>
    </row>
    <row r="10">
      <c r="A10" s="4" t="inlineStr">
        <is>
          <t>Total Current Liabilities</t>
        </is>
      </c>
      <c r="B10" s="5" t="n">
        <v>98668</v>
      </c>
    </row>
    <row r="11">
      <c r="A11" s="4" t="inlineStr">
        <is>
          <t>Warrant Liability</t>
        </is>
      </c>
      <c r="B11" s="5" t="n">
        <v>6554119</v>
      </c>
    </row>
    <row r="12">
      <c r="A12" s="4" t="inlineStr">
        <is>
          <t>Total Liabilities</t>
        </is>
      </c>
      <c r="B12" s="5" t="n">
        <v>6652787</v>
      </c>
    </row>
    <row r="13">
      <c r="A13" s="4" t="inlineStr">
        <is>
          <t>Commitments</t>
        </is>
      </c>
      <c r="B13" s="4" t="inlineStr">
        <is>
          <t xml:space="preserve"> </t>
        </is>
      </c>
    </row>
    <row r="14">
      <c r="A14" s="4" t="inlineStr">
        <is>
          <t>Common stock subject to possible redemption 12,618,600 shares at redemption value</t>
        </is>
      </c>
      <c r="B14" s="5" t="n">
        <v>127447860</v>
      </c>
    </row>
    <row r="15">
      <c r="A15" s="3" t="inlineStr">
        <is>
          <t>Stockholders’ Deficit</t>
        </is>
      </c>
    </row>
    <row r="16">
      <c r="A16" s="4" t="inlineStr">
        <is>
          <t>Preferred stock, $0.0001 par value; 1,000,000 shares authorized; no shares issued and outstanding</t>
        </is>
      </c>
      <c r="B16" s="4" t="inlineStr">
        <is>
          <t xml:space="preserve"> </t>
        </is>
      </c>
    </row>
    <row r="17">
      <c r="A17" s="4" t="inlineStr">
        <is>
          <t>Common stock, $0.0001 par value; 50,000,000 shares authorized; 3,487,070 shares issued and outstanding (excluding 12,618,600 shares subject to possible redemption)</t>
        </is>
      </c>
      <c r="B17" s="5" t="n">
        <v>348</v>
      </c>
    </row>
    <row r="18">
      <c r="A18" s="4" t="inlineStr">
        <is>
          <t>Additional paid-in capital</t>
        </is>
      </c>
      <c r="B18" s="4" t="inlineStr">
        <is>
          <t xml:space="preserve"> </t>
        </is>
      </c>
    </row>
    <row r="19">
      <c r="A19" s="4" t="inlineStr">
        <is>
          <t>Accumulated deficit</t>
        </is>
      </c>
      <c r="B19" s="5" t="n">
        <v>-5489693</v>
      </c>
    </row>
    <row r="20">
      <c r="A20" s="4" t="inlineStr">
        <is>
          <t>Total Stockholders’ Deficit</t>
        </is>
      </c>
      <c r="B20" s="5" t="n">
        <v>-5489345</v>
      </c>
    </row>
    <row r="21">
      <c r="A21" s="4" t="inlineStr">
        <is>
          <t>TOTAL LIABILITIES AND STOCKHOLDERS’ DEFICIT</t>
        </is>
      </c>
      <c r="B21" s="6" t="n">
        <v>128611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rrection and Restatement of Previously Issued Financial Statements (Tables)</t>
        </is>
      </c>
      <c r="B1" s="2" t="inlineStr">
        <is>
          <t>5 Months Ended</t>
        </is>
      </c>
    </row>
    <row r="2">
      <c r="B2" s="2" t="inlineStr">
        <is>
          <t>Dec. 31, 2020</t>
        </is>
      </c>
    </row>
    <row r="3">
      <c r="A3" s="3" t="inlineStr">
        <is>
          <t>Correction And Restatement Of Previously Issued Financial Statements [Abstract]</t>
        </is>
      </c>
    </row>
    <row r="4">
      <c r="A4" s="4" t="inlineStr">
        <is>
          <t>Schedule of impact of the correction on the balance sheet for the affected period</t>
        </is>
      </c>
      <c r="B4" s="4" t="inlineStr">
        <is>
          <t xml:space="preserve">As
Previously As
Reported Adjustments Corrected
Balance sheet as of November 17, 2020
Total Liabilities $ 725 $ 2,484,223 $ 2,484,948
Common Stock Subject to Possible Redemption 107,270,302 (2,484,223 ) 104,786,079
Common Stock 387 25 412
Additional Paid-in Capital 5,000,343 11,539 5,011,882
Accumulated Deficit (725 ) (11,564 ) (12,289 )
Number of common stock subject to redemption 10,620,822 (245,963 ) 10,374,859 </t>
        </is>
      </c>
    </row>
    <row r="5">
      <c r="A5" s="4" t="inlineStr">
        <is>
          <t>Schedule of financial statements</t>
        </is>
      </c>
      <c r="B5" s="4" t="inlineStr">
        <is>
          <t>Balance Sheet as of November 17, 2020 As Previously Adjustment As Restated
Common stock subject to possible redemption $ 104,786,079 $ 6,313,921 $ 111,100,000
Common stock $ 412 $ (64 ) $ 348
Additional paid-in capital $ 5,011,882 $ (5,011,882 ) $ —
Accumulated deficit $ (12,289 ) $ (1,301,975 ) $ (1,314,264 )
Total Stockholders’ Equity (Deficit) $ 5,000,005 $ (6,313,921 ) $ (1,313,916 )
Number of shares subject to redemption 10,374,859 625,141 11,000,000
As Previously
Balance Sheet as of December 31, 2020 Reported Adjustment As Restated
Common stock subject to possible redemption $ 116,958,505 $ 10,489,355 $ 127,447,860
Common stock $ 453 $ (105 ) $ 348
Additional paid-in capital $ 9,187,275 $ (9,187,275 ) $ —
Accumulated deficit $ (4,187,718 ) $ (1,301,975 ) $ (5,489,693 )
Total Stockholders’ Equity (Deficit) $ 5,000,010 $ (10,489,355 ) $ (5,489,345 )
Number of shares subject to redemption 11,580,050 1,038,550 12,618,600
Statement of Operations for the Period Ended December 31, 2020
Basic and diluted weighted average shares outstanding, redeemable common stock 11,919,886 (8,190,283 ) 3,729,603
Basic and diluted net loss per share, redeemable common stock $ 0.00 $ (0.60 ) $ (0.60 )
Basic and diluted weighted average shares outstanding, non-redeemable common stock 3,383,106 (185,853 ) 3,197,253
Basic and diluted net loss per share, non-redeemable common stock $ (1.24 ) $ 0.64 $ (0.60 )
Statement of Cash Flows for the Period Ended December 31, 2020
Initial classification of common stock subject to possible redemption $ 121,133,939 $ 6,313,921 $ 127,447,860
Change in value of common stock subject to possible redemption $ (4,175,434 ) $ 4,175,434 $ —
Statement of Changes in Stockholders’ (Deficit) Equity for the Period from August 5, 2020 (Inception) through December 31, 2020
Sale of 12,618,600 Units, net of underwriting discounts and offering expenses $ 123,317,210 $ (123,317,210 ) $ —
Common stock subject to redemption $ (116,958,505 ) $ 116,958,505 $ —
Accretion for common stock to redemption amount $ — $ (4,130,650 ) $ (4,130,650 )
Total shareholders’ (deficit) equity $ 5,000,010 $ (10,489,355 ) $ (5,489,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chedule of condensed balance sheets</t>
        </is>
      </c>
      <c r="B4" s="4" t="inlineStr">
        <is>
          <t xml:space="preserve">Gross proceeds $ 127,447,860
Less:
Common stock issuance costs (2,868,790 )
Amount placed in Trust Account in excess of IPO proceeds (1,261,860 )
Plus:
Accretion of carrying value to redemption value 4,130,650
Common stock subject to possible redemption $ 127,447,860 </t>
        </is>
      </c>
    </row>
    <row r="5">
      <c r="A5" s="4" t="inlineStr">
        <is>
          <t>Schedule of basic and diluted net income (loss) per common share</t>
        </is>
      </c>
      <c r="B5" s="4" t="inlineStr">
        <is>
          <t>For the Period from August 05,
2020 (Inception) Through
December 31, 2020
Redeemable Non-redeemable
Basic and diluted net loss per common stock
Numerator:
Allocation of net loss, as adjusted $ (2,254,667 ) $ (1,933,051 )
Denominator:
Basic and diluted weighted average shares outstanding 3,729,603 3,197,253
Basic and diluted net loss per common stock $ (0.60 ) $ (0.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5 Months Ended</t>
        </is>
      </c>
    </row>
    <row r="2">
      <c r="B2" s="2" t="inlineStr">
        <is>
          <t>Dec. 31, 2020</t>
        </is>
      </c>
    </row>
    <row r="3">
      <c r="A3" s="3" t="inlineStr">
        <is>
          <t>Income Tax Disclosure [Abstract]</t>
        </is>
      </c>
    </row>
    <row r="4">
      <c r="A4" s="4" t="inlineStr">
        <is>
          <t>Schedule of net deferred tax asset (liability)</t>
        </is>
      </c>
      <c r="B4" s="4" t="inlineStr">
        <is>
          <t xml:space="preserve">December 31,
2020
Deferred
tax asset (liability)
Net
operating loss carryforward $ 25,402
Unrealized
gain on marketable securities (3,088 )
Total
deferred tax asset 22,314
Valuation
Allowance (22,314 )
Deferred
tax asset – net $ — </t>
        </is>
      </c>
    </row>
    <row r="5">
      <c r="A5" s="4" t="inlineStr">
        <is>
          <t>Schedule of income tax provision</t>
        </is>
      </c>
      <c r="B5" s="4" t="inlineStr">
        <is>
          <t xml:space="preserve">December 31,
2020
Federal
Current $ —
Deferred (22,314 )
State
and Local
Current —
Deferred —
Change
in valuation allowance 22,314
Income
tax provision $ — </t>
        </is>
      </c>
    </row>
    <row r="6">
      <c r="A6" s="4" t="inlineStr">
        <is>
          <t>Schedule of federal income tax rate to effective tax rate</t>
        </is>
      </c>
      <c r="B6" s="4" t="inlineStr">
        <is>
          <t>December 31,
Statutory federal income tax rate 21.0 %
State taxes, net of federal tax benefit 0.0 %
Offering costs associated with initial public offering (0.1 )%
Change in fair value of warrant liability (20.4 )%
Change in Valuation allowance (0.5 )%
Income tax provision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fair value hierarchy of the valuation inputs</t>
        </is>
      </c>
      <c r="B4" s="4" t="inlineStr">
        <is>
          <t xml:space="preserve">Description Level December 31,
Assets:
Marketable securities held in Trust Account 1 $ 127,461,475
Liabilities:
Warrant liability – Private Warrants 3 $ 6,554,119 </t>
        </is>
      </c>
    </row>
    <row r="5">
      <c r="A5" s="4" t="inlineStr">
        <is>
          <t>Schedule of key inputs into the binomial lattice simulation model for the private warrants</t>
        </is>
      </c>
      <c r="B5" s="4" t="inlineStr">
        <is>
          <t xml:space="preserve">Input November 17, December 31,
Risk-free interest rate 0.43 % 0.40 %
Trading days per year 252 252
Expected volatility 11.7 % 17.9 %
Exercise price $ 11.50 $ 11.50
Stock Price $ 9.54 $ 10.15 </t>
        </is>
      </c>
    </row>
    <row r="6">
      <c r="A6" s="4" t="inlineStr">
        <is>
          <t>Schedule of changes in the fair value of the warrant liabilities</t>
        </is>
      </c>
      <c r="B6" s="4" t="inlineStr">
        <is>
          <t xml:space="preserve">Private
Fair value as of August 5, 2020 $ —
Initial measurement on November 17, 2020 (IPO) 2,484,223
Change in valuation inputs or other assumptions 4,069,896
Fair value as of December 31, 2020 $ 6,554,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Description of Organization and Business Operations (Details) - USD ($)</t>
        </is>
      </c>
      <c r="B1" s="2" t="inlineStr">
        <is>
          <t>1 Months Ended</t>
        </is>
      </c>
      <c r="D1" s="2" t="inlineStr">
        <is>
          <t>5 Months Ended</t>
        </is>
      </c>
    </row>
    <row r="2">
      <c r="B2" s="2" t="inlineStr">
        <is>
          <t>Nov. 19, 2020</t>
        </is>
      </c>
      <c r="C2" s="2" t="inlineStr">
        <is>
          <t>Nov. 17, 2020</t>
        </is>
      </c>
      <c r="D2" s="2" t="inlineStr">
        <is>
          <t>Dec. 31, 2020</t>
        </is>
      </c>
    </row>
    <row r="3">
      <c r="A3" s="3" t="inlineStr">
        <is>
          <t>Description of Organization and Business Operations (Details) [Line Items]</t>
        </is>
      </c>
    </row>
    <row r="4">
      <c r="A4" s="4" t="inlineStr">
        <is>
          <t>Number of units issued in transaction (in Shares)</t>
        </is>
      </c>
      <c r="B4" s="5" t="n">
        <v>1618600</v>
      </c>
    </row>
    <row r="5">
      <c r="A5" s="4" t="inlineStr">
        <is>
          <t>Unit price (in Dollars per share)</t>
        </is>
      </c>
      <c r="B5" s="6" t="n">
        <v>10</v>
      </c>
    </row>
    <row r="6">
      <c r="A6" s="4" t="inlineStr">
        <is>
          <t>Gross proceeds</t>
        </is>
      </c>
      <c r="B6" s="6" t="n">
        <v>16186000</v>
      </c>
    </row>
    <row r="7">
      <c r="A7" s="4" t="inlineStr">
        <is>
          <t>Transaction cost</t>
        </is>
      </c>
      <c r="D7" s="6" t="n">
        <v>2556634</v>
      </c>
    </row>
    <row r="8">
      <c r="A8" s="4" t="inlineStr">
        <is>
          <t>Underwriting fees</t>
        </is>
      </c>
      <c r="D8" s="5" t="n">
        <v>2200000</v>
      </c>
    </row>
    <row r="9">
      <c r="A9" s="4" t="inlineStr">
        <is>
          <t>Other offering costs</t>
        </is>
      </c>
      <c r="D9" s="5" t="n">
        <v>356634</v>
      </c>
    </row>
    <row r="10">
      <c r="A10" s="4" t="inlineStr">
        <is>
          <t>Sale of stock</t>
        </is>
      </c>
      <c r="C10" s="6" t="n">
        <v>111100000</v>
      </c>
      <c r="D10" s="6" t="n">
        <v>123662280</v>
      </c>
    </row>
    <row r="11">
      <c r="A11" s="4" t="inlineStr">
        <is>
          <t>Public per share (in Dollars per share)</t>
        </is>
      </c>
      <c r="D11" s="8" t="n">
        <v>10.1</v>
      </c>
    </row>
    <row r="12">
      <c r="A12" s="4" t="inlineStr">
        <is>
          <t>Deposit amount in trust account</t>
        </is>
      </c>
      <c r="B12" s="5" t="n">
        <v>16347860</v>
      </c>
    </row>
    <row r="13">
      <c r="A13" s="4" t="inlineStr">
        <is>
          <t>Amount held in trust account</t>
        </is>
      </c>
      <c r="B13" s="6" t="n">
        <v>127462689</v>
      </c>
    </row>
    <row r="14">
      <c r="A14" s="4" t="inlineStr">
        <is>
          <t>Minimum percentage of trust account required for business combination</t>
        </is>
      </c>
      <c r="D14" s="4" t="inlineStr">
        <is>
          <t>80.00%</t>
        </is>
      </c>
    </row>
    <row r="15">
      <c r="A15" s="4" t="inlineStr">
        <is>
          <t>Net tangible assets</t>
        </is>
      </c>
      <c r="D15" s="6" t="n">
        <v>5000001</v>
      </c>
    </row>
    <row r="16">
      <c r="A16" s="4" t="inlineStr">
        <is>
          <t>Obligation to redeem percentage</t>
        </is>
      </c>
      <c r="D16" s="4" t="inlineStr">
        <is>
          <t>100.00%</t>
        </is>
      </c>
    </row>
    <row r="17">
      <c r="A17" s="4" t="inlineStr">
        <is>
          <t>Deposit into trust account</t>
        </is>
      </c>
      <c r="D17" s="6" t="n">
        <v>1000000</v>
      </c>
    </row>
    <row r="18">
      <c r="A18" s="4" t="inlineStr">
        <is>
          <t>Underwriters amount</t>
        </is>
      </c>
      <c r="D18" s="6" t="n">
        <v>1150000</v>
      </c>
    </row>
    <row r="19">
      <c r="A19" s="4" t="inlineStr">
        <is>
          <t>Business Combination [Member]</t>
        </is>
      </c>
    </row>
    <row r="20">
      <c r="A20" s="3" t="inlineStr">
        <is>
          <t>Description of Organization and Business Operations (Details) [Line Items]</t>
        </is>
      </c>
    </row>
    <row r="21">
      <c r="A21" s="4" t="inlineStr">
        <is>
          <t>Percentage of outstanding voting securities</t>
        </is>
      </c>
      <c r="D21" s="4" t="inlineStr">
        <is>
          <t>50.00%</t>
        </is>
      </c>
    </row>
    <row r="22">
      <c r="A22" s="4" t="inlineStr">
        <is>
          <t>Early Bird capital [Member]</t>
        </is>
      </c>
    </row>
    <row r="23">
      <c r="A23" s="3" t="inlineStr">
        <is>
          <t>Description of Organization and Business Operations (Details) [Line Items]</t>
        </is>
      </c>
    </row>
    <row r="24">
      <c r="A24" s="4" t="inlineStr">
        <is>
          <t>Gross proceeds</t>
        </is>
      </c>
      <c r="C24" s="6" t="n">
        <v>4800000</v>
      </c>
    </row>
    <row r="25">
      <c r="A25" s="4" t="inlineStr">
        <is>
          <t>Private Warrants [Member]</t>
        </is>
      </c>
    </row>
    <row r="26">
      <c r="A26" s="3" t="inlineStr">
        <is>
          <t>Description of Organization and Business Operations (Details) [Line Items]</t>
        </is>
      </c>
    </row>
    <row r="27">
      <c r="A27" s="4" t="inlineStr">
        <is>
          <t>Number of units issued in transaction (in Shares)</t>
        </is>
      </c>
      <c r="C27" s="5" t="n">
        <v>4800000</v>
      </c>
    </row>
    <row r="28">
      <c r="A28" s="4" t="inlineStr">
        <is>
          <t>Initial Public Offering [Member]</t>
        </is>
      </c>
    </row>
    <row r="29">
      <c r="A29" s="3" t="inlineStr">
        <is>
          <t>Description of Organization and Business Operations (Details) [Line Items]</t>
        </is>
      </c>
    </row>
    <row r="30">
      <c r="A30" s="4" t="inlineStr">
        <is>
          <t>Number of units issued in transaction (in Shares)</t>
        </is>
      </c>
      <c r="C30" s="5" t="n">
        <v>11000000</v>
      </c>
    </row>
    <row r="31">
      <c r="A31" s="4" t="inlineStr">
        <is>
          <t>Unit price (in Dollars per share)</t>
        </is>
      </c>
      <c r="C31" s="6" t="n">
        <v>10</v>
      </c>
    </row>
    <row r="32">
      <c r="A32" s="4" t="inlineStr">
        <is>
          <t>Gross proceeds</t>
        </is>
      </c>
      <c r="C32" s="6" t="n">
        <v>110000000</v>
      </c>
    </row>
    <row r="33">
      <c r="A33" s="4" t="inlineStr">
        <is>
          <t>Public per share (in Dollars per share)</t>
        </is>
      </c>
      <c r="C33" s="8" t="n">
        <v>10.1</v>
      </c>
    </row>
    <row r="34">
      <c r="A34" s="4" t="inlineStr">
        <is>
          <t>Private Warrants [Member]</t>
        </is>
      </c>
    </row>
    <row r="35">
      <c r="A35" s="3" t="inlineStr">
        <is>
          <t>Description of Organization and Business Operations (Details) [Line Items]</t>
        </is>
      </c>
    </row>
    <row r="36">
      <c r="A36" s="4" t="inlineStr">
        <is>
          <t>Unit price (in Dollars per share)</t>
        </is>
      </c>
      <c r="C36" s="6" t="n">
        <v>1</v>
      </c>
    </row>
    <row r="37">
      <c r="A37" s="4" t="inlineStr">
        <is>
          <t>Private Warrants [Member]</t>
        </is>
      </c>
    </row>
    <row r="38">
      <c r="A38" s="3" t="inlineStr">
        <is>
          <t>Description of Organization and Business Operations (Details) [Line Items]</t>
        </is>
      </c>
    </row>
    <row r="39">
      <c r="A39" s="4" t="inlineStr">
        <is>
          <t>Number of units issued in transaction (in Shares)</t>
        </is>
      </c>
      <c r="B39" s="5" t="n">
        <v>485580</v>
      </c>
    </row>
    <row r="40">
      <c r="A40" s="4" t="inlineStr">
        <is>
          <t>Unit price (in Dollars per share)</t>
        </is>
      </c>
      <c r="B40" s="6" t="n">
        <v>1</v>
      </c>
    </row>
    <row r="41">
      <c r="A41" s="4" t="inlineStr">
        <is>
          <t>Gross proceeds</t>
        </is>
      </c>
      <c r="B41" s="6" t="n">
        <v>485580</v>
      </c>
    </row>
    <row r="42">
      <c r="A42" s="4" t="inlineStr">
        <is>
          <t>Public Stockholders [Member]</t>
        </is>
      </c>
    </row>
    <row r="43">
      <c r="A43" s="3" t="inlineStr">
        <is>
          <t>Description of Organization and Business Operations (Details) [Line Items]</t>
        </is>
      </c>
    </row>
    <row r="44">
      <c r="A44" s="4" t="inlineStr">
        <is>
          <t>Public per share price (in Dollars per share)</t>
        </is>
      </c>
      <c r="D44" s="8" t="n">
        <v>10.1</v>
      </c>
    </row>
    <row r="45">
      <c r="A45" s="4" t="inlineStr">
        <is>
          <t>Over-Allotment Option [Member]</t>
        </is>
      </c>
    </row>
    <row r="46">
      <c r="A46" s="3" t="inlineStr">
        <is>
          <t>Description of Organization and Business Operations (Details) [Line Items]</t>
        </is>
      </c>
    </row>
    <row r="47">
      <c r="A47" s="4" t="inlineStr">
        <is>
          <t>Public per share (in Dollars per share)</t>
        </is>
      </c>
      <c r="B47" s="6" t="n">
        <v>10</v>
      </c>
    </row>
    <row r="48">
      <c r="A48" s="4" t="inlineStr">
        <is>
          <t>Public per share price (in Dollars per share)</t>
        </is>
      </c>
      <c r="D48" s="8" t="n">
        <v>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rrection and Restatement of Previously Issued Financial Statements (Details)</t>
        </is>
      </c>
      <c r="B1" s="2" t="inlineStr">
        <is>
          <t>Dec. 31, 2020USD ($)</t>
        </is>
      </c>
    </row>
    <row r="2">
      <c r="A2" s="3" t="inlineStr">
        <is>
          <t>Correction And Restatement Of Previously Issued Financial Statements [Abstract]</t>
        </is>
      </c>
    </row>
    <row r="3">
      <c r="A3" s="4" t="inlineStr">
        <is>
          <t>Net tangible assets</t>
        </is>
      </c>
      <c r="B3" s="6" t="n">
        <v>5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Correction and Restatement of Previously Issued Financial Statements (Details) - Schedule of impact of the correction on the balance sheet for the affected period</t>
        </is>
      </c>
      <c r="B1" s="2" t="inlineStr">
        <is>
          <t>Nov. 17, 2020USD ($)shares</t>
        </is>
      </c>
    </row>
    <row r="2">
      <c r="A2" s="4" t="inlineStr">
        <is>
          <t>As Previously Reported [Member]</t>
        </is>
      </c>
    </row>
    <row r="3">
      <c r="A3" s="3" t="inlineStr">
        <is>
          <t>Condensed Balance Sheet Statements, Captions [Line Items]</t>
        </is>
      </c>
    </row>
    <row r="4">
      <c r="A4" s="4" t="inlineStr">
        <is>
          <t>Total Liabilities</t>
        </is>
      </c>
      <c r="B4" s="6" t="n">
        <v>725</v>
      </c>
    </row>
    <row r="5">
      <c r="A5" s="4" t="inlineStr">
        <is>
          <t>Common Stock Subject to Possible Redemption</t>
        </is>
      </c>
      <c r="B5" s="5" t="n">
        <v>107270302</v>
      </c>
    </row>
    <row r="6">
      <c r="A6" s="4" t="inlineStr">
        <is>
          <t>Common Stock</t>
        </is>
      </c>
      <c r="B6" s="5" t="n">
        <v>387</v>
      </c>
    </row>
    <row r="7">
      <c r="A7" s="4" t="inlineStr">
        <is>
          <t>Additional Paid-in Capital</t>
        </is>
      </c>
      <c r="B7" s="5" t="n">
        <v>5000343</v>
      </c>
    </row>
    <row r="8">
      <c r="A8" s="4" t="inlineStr">
        <is>
          <t>Accumulated Deficit</t>
        </is>
      </c>
      <c r="B8" s="6" t="n">
        <v>-725</v>
      </c>
    </row>
    <row r="9">
      <c r="A9" s="4" t="inlineStr">
        <is>
          <t>Number of common stock subject to redemption (in Shares) | shares</t>
        </is>
      </c>
      <c r="B9" s="5" t="n">
        <v>10620822</v>
      </c>
    </row>
    <row r="10">
      <c r="A10" s="4" t="inlineStr">
        <is>
          <t>Adjustments [Member]</t>
        </is>
      </c>
    </row>
    <row r="11">
      <c r="A11" s="3" t="inlineStr">
        <is>
          <t>Condensed Balance Sheet Statements, Captions [Line Items]</t>
        </is>
      </c>
    </row>
    <row r="12">
      <c r="A12" s="4" t="inlineStr">
        <is>
          <t>Total Liabilities</t>
        </is>
      </c>
      <c r="B12" s="6" t="n">
        <v>2484223</v>
      </c>
    </row>
    <row r="13">
      <c r="A13" s="4" t="inlineStr">
        <is>
          <t>Common Stock Subject to Possible Redemption</t>
        </is>
      </c>
      <c r="B13" s="5" t="n">
        <v>-2484223</v>
      </c>
    </row>
    <row r="14">
      <c r="A14" s="4" t="inlineStr">
        <is>
          <t>Common Stock</t>
        </is>
      </c>
      <c r="B14" s="5" t="n">
        <v>25</v>
      </c>
    </row>
    <row r="15">
      <c r="A15" s="4" t="inlineStr">
        <is>
          <t>Additional Paid-in Capital</t>
        </is>
      </c>
      <c r="B15" s="5" t="n">
        <v>11539</v>
      </c>
    </row>
    <row r="16">
      <c r="A16" s="4" t="inlineStr">
        <is>
          <t>Accumulated Deficit</t>
        </is>
      </c>
      <c r="B16" s="6" t="n">
        <v>-11564</v>
      </c>
    </row>
    <row r="17">
      <c r="A17" s="4" t="inlineStr">
        <is>
          <t>Number of common stock subject to redemption (in Shares) | shares</t>
        </is>
      </c>
      <c r="B17" s="5" t="n">
        <v>-245963</v>
      </c>
    </row>
    <row r="18">
      <c r="A18" s="4" t="inlineStr">
        <is>
          <t>As Corrected [Member]</t>
        </is>
      </c>
    </row>
    <row r="19">
      <c r="A19" s="3" t="inlineStr">
        <is>
          <t>Condensed Balance Sheet Statements, Captions [Line Items]</t>
        </is>
      </c>
    </row>
    <row r="20">
      <c r="A20" s="4" t="inlineStr">
        <is>
          <t>Total Liabilities</t>
        </is>
      </c>
      <c r="B20" s="6" t="n">
        <v>2484948</v>
      </c>
    </row>
    <row r="21">
      <c r="A21" s="4" t="inlineStr">
        <is>
          <t>Common Stock Subject to Possible Redemption</t>
        </is>
      </c>
      <c r="B21" s="5" t="n">
        <v>104786079</v>
      </c>
    </row>
    <row r="22">
      <c r="A22" s="4" t="inlineStr">
        <is>
          <t>Common Stock</t>
        </is>
      </c>
      <c r="B22" s="5" t="n">
        <v>412</v>
      </c>
    </row>
    <row r="23">
      <c r="A23" s="4" t="inlineStr">
        <is>
          <t>Additional Paid-in Capital</t>
        </is>
      </c>
      <c r="B23" s="5" t="n">
        <v>5011882</v>
      </c>
    </row>
    <row r="24">
      <c r="A24" s="4" t="inlineStr">
        <is>
          <t>Accumulated Deficit</t>
        </is>
      </c>
      <c r="B24" s="6" t="n">
        <v>-12289</v>
      </c>
    </row>
    <row r="25">
      <c r="A25" s="4" t="inlineStr">
        <is>
          <t>Number of common stock subject to redemption (in Shares) | shares</t>
        </is>
      </c>
      <c r="B25" s="5" t="n">
        <v>103748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rection and Restatement of Previously Issued Financial Statements (Details) - Schedule of financial statements - USD ($)</t>
        </is>
      </c>
      <c r="B1" s="2" t="inlineStr">
        <is>
          <t>5 Months Ended</t>
        </is>
      </c>
    </row>
    <row r="2">
      <c r="B2" s="2" t="inlineStr">
        <is>
          <t>Dec. 31, 2020</t>
        </is>
      </c>
      <c r="C2" s="2" t="inlineStr">
        <is>
          <t>Nov. 17, 2020</t>
        </is>
      </c>
    </row>
    <row r="3">
      <c r="A3" s="4" t="inlineStr">
        <is>
          <t>As Previously Corrected [Member]</t>
        </is>
      </c>
    </row>
    <row r="4">
      <c r="A4" s="3" t="inlineStr">
        <is>
          <t>Condensed Financial Statements, Captions [Line Items]</t>
        </is>
      </c>
    </row>
    <row r="5">
      <c r="A5" s="4" t="inlineStr">
        <is>
          <t>Common stock subject to possible redemption</t>
        </is>
      </c>
      <c r="B5" s="6" t="n">
        <v>116958505</v>
      </c>
      <c r="C5" s="6" t="n">
        <v>104786079</v>
      </c>
    </row>
    <row r="6">
      <c r="A6" s="4" t="inlineStr">
        <is>
          <t>Common stock</t>
        </is>
      </c>
      <c r="B6" s="5" t="n">
        <v>453</v>
      </c>
      <c r="C6" s="5" t="n">
        <v>412</v>
      </c>
    </row>
    <row r="7">
      <c r="A7" s="4" t="inlineStr">
        <is>
          <t>Additional paid-in capital</t>
        </is>
      </c>
      <c r="B7" s="5" t="n">
        <v>9187275</v>
      </c>
      <c r="C7" s="5" t="n">
        <v>5011882</v>
      </c>
    </row>
    <row r="8">
      <c r="A8" s="4" t="inlineStr">
        <is>
          <t>Accumulated deficit</t>
        </is>
      </c>
      <c r="B8" s="5" t="n">
        <v>-4187718</v>
      </c>
      <c r="C8" s="5" t="n">
        <v>-12289</v>
      </c>
    </row>
    <row r="9">
      <c r="A9" s="4" t="inlineStr">
        <is>
          <t>Total Stockholders’ Equity (Deficit)</t>
        </is>
      </c>
      <c r="B9" s="6" t="n">
        <v>5000010</v>
      </c>
      <c r="C9" s="6" t="n">
        <v>5000005</v>
      </c>
    </row>
    <row r="10">
      <c r="A10" s="4" t="inlineStr">
        <is>
          <t>Number of shares subject to redemption (in Shares)</t>
        </is>
      </c>
      <c r="B10" s="5" t="n">
        <v>11580050</v>
      </c>
      <c r="C10" s="5" t="n">
        <v>10374859</v>
      </c>
    </row>
    <row r="11">
      <c r="A11" s="4" t="inlineStr">
        <is>
          <t>Basic and diluted weighted average shares outstanding, redeemable common stock (in Shares)</t>
        </is>
      </c>
      <c r="B11" s="5" t="n">
        <v>11919886</v>
      </c>
    </row>
    <row r="12">
      <c r="A12" s="4" t="inlineStr">
        <is>
          <t>Basic and diluted net loss per share, redeemable common stock (in Dollars per share)</t>
        </is>
      </c>
      <c r="B12" s="6" t="n">
        <v>0</v>
      </c>
    </row>
    <row r="13">
      <c r="A13" s="4" t="inlineStr">
        <is>
          <t>Basic and diluted weighted average shares outstanding, non-redeemable common stock (in Shares)</t>
        </is>
      </c>
      <c r="B13" s="5" t="n">
        <v>3383106</v>
      </c>
    </row>
    <row r="14">
      <c r="A14" s="4" t="inlineStr">
        <is>
          <t>Basic and diluted net loss per share, non-redeemable common stock (in Dollars per share)</t>
        </is>
      </c>
      <c r="B14" s="8" t="n">
        <v>-1.24</v>
      </c>
    </row>
    <row r="15">
      <c r="A15" s="4" t="inlineStr">
        <is>
          <t>Initial classification of common stock subject to possible redemption</t>
        </is>
      </c>
      <c r="B15" s="6" t="n">
        <v>121133939</v>
      </c>
    </row>
    <row r="16">
      <c r="A16" s="4" t="inlineStr">
        <is>
          <t>Change in value of common stock subject to possible redemption</t>
        </is>
      </c>
      <c r="B16" s="5" t="n">
        <v>-4175434</v>
      </c>
    </row>
    <row r="17">
      <c r="A17" s="4" t="inlineStr">
        <is>
          <t>Sale of 12,618,600 Units, net of underwriting discounts and offering expenses</t>
        </is>
      </c>
      <c r="B17" s="5" t="n">
        <v>123317210</v>
      </c>
    </row>
    <row r="18">
      <c r="A18" s="4" t="inlineStr">
        <is>
          <t>Common stock subject to redemption</t>
        </is>
      </c>
      <c r="B18" s="5" t="n">
        <v>-116958505</v>
      </c>
    </row>
    <row r="19">
      <c r="A19" s="4" t="inlineStr">
        <is>
          <t>Accretion for common stock to redemption amount</t>
        </is>
      </c>
      <c r="B19" s="4" t="inlineStr">
        <is>
          <t xml:space="preserve"> </t>
        </is>
      </c>
    </row>
    <row r="20">
      <c r="A20" s="4" t="inlineStr">
        <is>
          <t>Total shareholders’ (deficit) equity</t>
        </is>
      </c>
      <c r="B20" s="5" t="n">
        <v>5000010</v>
      </c>
    </row>
    <row r="21">
      <c r="A21" s="4" t="inlineStr">
        <is>
          <t>Adjustment [Member]</t>
        </is>
      </c>
    </row>
    <row r="22">
      <c r="A22" s="3" t="inlineStr">
        <is>
          <t>Condensed Financial Statements, Captions [Line Items]</t>
        </is>
      </c>
    </row>
    <row r="23">
      <c r="A23" s="4" t="inlineStr">
        <is>
          <t>Common stock subject to possible redemption</t>
        </is>
      </c>
      <c r="B23" s="5" t="n">
        <v>10489355</v>
      </c>
      <c r="C23" s="6" t="n">
        <v>6313921</v>
      </c>
    </row>
    <row r="24">
      <c r="A24" s="4" t="inlineStr">
        <is>
          <t>Common stock</t>
        </is>
      </c>
      <c r="B24" s="5" t="n">
        <v>-105</v>
      </c>
      <c r="C24" s="5" t="n">
        <v>-64</v>
      </c>
    </row>
    <row r="25">
      <c r="A25" s="4" t="inlineStr">
        <is>
          <t>Additional paid-in capital</t>
        </is>
      </c>
      <c r="B25" s="5" t="n">
        <v>-9187275</v>
      </c>
      <c r="C25" s="5" t="n">
        <v>-5011882</v>
      </c>
    </row>
    <row r="26">
      <c r="A26" s="4" t="inlineStr">
        <is>
          <t>Accumulated deficit</t>
        </is>
      </c>
      <c r="B26" s="5" t="n">
        <v>-1301975</v>
      </c>
      <c r="C26" s="5" t="n">
        <v>-1301975</v>
      </c>
    </row>
    <row r="27">
      <c r="A27" s="4" t="inlineStr">
        <is>
          <t>Total Stockholders’ Equity (Deficit)</t>
        </is>
      </c>
      <c r="B27" s="6" t="n">
        <v>-10489355</v>
      </c>
      <c r="C27" s="6" t="n">
        <v>-6313921</v>
      </c>
    </row>
    <row r="28">
      <c r="A28" s="4" t="inlineStr">
        <is>
          <t>Number of shares subject to redemption (in Shares)</t>
        </is>
      </c>
      <c r="B28" s="5" t="n">
        <v>1038550</v>
      </c>
      <c r="C28" s="5" t="n">
        <v>625141</v>
      </c>
    </row>
    <row r="29">
      <c r="A29" s="4" t="inlineStr">
        <is>
          <t>Basic and diluted weighted average shares outstanding, redeemable common stock (in Shares)</t>
        </is>
      </c>
      <c r="B29" s="5" t="n">
        <v>-8190283</v>
      </c>
    </row>
    <row r="30">
      <c r="A30" s="4" t="inlineStr">
        <is>
          <t>Basic and diluted net loss per share, redeemable common stock (in Dollars per share)</t>
        </is>
      </c>
      <c r="B30" s="8" t="n">
        <v>-0.6</v>
      </c>
    </row>
    <row r="31">
      <c r="A31" s="4" t="inlineStr">
        <is>
          <t>Basic and diluted weighted average shares outstanding, non-redeemable common stock (in Shares)</t>
        </is>
      </c>
      <c r="B31" s="5" t="n">
        <v>-185853</v>
      </c>
    </row>
    <row r="32">
      <c r="A32" s="4" t="inlineStr">
        <is>
          <t>Basic and diluted net loss per share, non-redeemable common stock (in Dollars per share)</t>
        </is>
      </c>
      <c r="B32" s="8" t="n">
        <v>0.64</v>
      </c>
    </row>
    <row r="33">
      <c r="A33" s="4" t="inlineStr">
        <is>
          <t>Initial classification of common stock subject to possible redemption</t>
        </is>
      </c>
      <c r="B33" s="6" t="n">
        <v>6313921</v>
      </c>
    </row>
    <row r="34">
      <c r="A34" s="4" t="inlineStr">
        <is>
          <t>Change in value of common stock subject to possible redemption</t>
        </is>
      </c>
      <c r="B34" s="5" t="n">
        <v>4175434</v>
      </c>
    </row>
    <row r="35">
      <c r="A35" s="4" t="inlineStr">
        <is>
          <t>Sale of 12,618,600 Units, net of underwriting discounts and offering expenses</t>
        </is>
      </c>
      <c r="B35" s="5" t="n">
        <v>-123317210</v>
      </c>
    </row>
    <row r="36">
      <c r="A36" s="4" t="inlineStr">
        <is>
          <t>Common stock subject to redemption</t>
        </is>
      </c>
      <c r="B36" s="5" t="n">
        <v>116958505</v>
      </c>
    </row>
    <row r="37">
      <c r="A37" s="4" t="inlineStr">
        <is>
          <t>Accretion for common stock to redemption amount</t>
        </is>
      </c>
      <c r="B37" s="5" t="n">
        <v>-4130650</v>
      </c>
    </row>
    <row r="38">
      <c r="A38" s="4" t="inlineStr">
        <is>
          <t>Total shareholders’ (deficit) equity</t>
        </is>
      </c>
      <c r="B38" s="5" t="n">
        <v>-10489355</v>
      </c>
    </row>
    <row r="39">
      <c r="A39" s="4" t="inlineStr">
        <is>
          <t>As Restated [Member]</t>
        </is>
      </c>
    </row>
    <row r="40">
      <c r="A40" s="3" t="inlineStr">
        <is>
          <t>Condensed Financial Statements, Captions [Line Items]</t>
        </is>
      </c>
    </row>
    <row r="41">
      <c r="A41" s="4" t="inlineStr">
        <is>
          <t>Common stock subject to possible redemption</t>
        </is>
      </c>
      <c r="B41" s="5" t="n">
        <v>127447860</v>
      </c>
      <c r="C41" s="6" t="n">
        <v>111100000</v>
      </c>
    </row>
    <row r="42">
      <c r="A42" s="4" t="inlineStr">
        <is>
          <t>Common stock</t>
        </is>
      </c>
      <c r="B42" s="5" t="n">
        <v>348</v>
      </c>
      <c r="C42" s="5" t="n">
        <v>348</v>
      </c>
    </row>
    <row r="43">
      <c r="A43" s="4" t="inlineStr">
        <is>
          <t>Additional paid-in capital</t>
        </is>
      </c>
      <c r="B43" s="4" t="inlineStr">
        <is>
          <t xml:space="preserve"> </t>
        </is>
      </c>
      <c r="C43" s="4" t="inlineStr">
        <is>
          <t xml:space="preserve"> </t>
        </is>
      </c>
    </row>
    <row r="44">
      <c r="A44" s="4" t="inlineStr">
        <is>
          <t>Accumulated deficit</t>
        </is>
      </c>
      <c r="B44" s="5" t="n">
        <v>-5489693</v>
      </c>
      <c r="C44" s="5" t="n">
        <v>-1314264</v>
      </c>
    </row>
    <row r="45">
      <c r="A45" s="4" t="inlineStr">
        <is>
          <t>Total Stockholders’ Equity (Deficit)</t>
        </is>
      </c>
      <c r="B45" s="6" t="n">
        <v>-5489345</v>
      </c>
      <c r="C45" s="6" t="n">
        <v>-1313916</v>
      </c>
    </row>
    <row r="46">
      <c r="A46" s="4" t="inlineStr">
        <is>
          <t>Number of shares subject to redemption (in Shares)</t>
        </is>
      </c>
      <c r="B46" s="5" t="n">
        <v>12618600</v>
      </c>
      <c r="C46" s="5" t="n">
        <v>11000000</v>
      </c>
    </row>
    <row r="47">
      <c r="A47" s="4" t="inlineStr">
        <is>
          <t>Basic and diluted weighted average shares outstanding, redeemable common stock (in Shares)</t>
        </is>
      </c>
      <c r="B47" s="5" t="n">
        <v>3729603</v>
      </c>
    </row>
    <row r="48">
      <c r="A48" s="4" t="inlineStr">
        <is>
          <t>Basic and diluted net loss per share, redeemable common stock (in Dollars per share)</t>
        </is>
      </c>
      <c r="B48" s="8" t="n">
        <v>-0.6</v>
      </c>
    </row>
    <row r="49">
      <c r="A49" s="4" t="inlineStr">
        <is>
          <t>Basic and diluted weighted average shares outstanding, non-redeemable common stock (in Shares)</t>
        </is>
      </c>
      <c r="B49" s="5" t="n">
        <v>3197253</v>
      </c>
    </row>
    <row r="50">
      <c r="A50" s="4" t="inlineStr">
        <is>
          <t>Basic and diluted net loss per share, non-redeemable common stock (in Dollars per share)</t>
        </is>
      </c>
      <c r="B50" s="8" t="n">
        <v>-0.6</v>
      </c>
    </row>
    <row r="51">
      <c r="A51" s="4" t="inlineStr">
        <is>
          <t>Initial classification of common stock subject to possible redemption</t>
        </is>
      </c>
      <c r="B51" s="6" t="n">
        <v>127447860</v>
      </c>
    </row>
    <row r="52">
      <c r="A52" s="4" t="inlineStr">
        <is>
          <t>Change in value of common stock subject to possible redemption</t>
        </is>
      </c>
      <c r="B52" s="4" t="inlineStr">
        <is>
          <t xml:space="preserve"> </t>
        </is>
      </c>
    </row>
    <row r="53">
      <c r="A53" s="4" t="inlineStr">
        <is>
          <t>Sale of 12,618,600 Units, net of underwriting discounts and offering expenses</t>
        </is>
      </c>
      <c r="B53" s="4" t="inlineStr">
        <is>
          <t xml:space="preserve"> </t>
        </is>
      </c>
    </row>
    <row r="54">
      <c r="A54" s="4" t="inlineStr">
        <is>
          <t>Common stock subject to redemption</t>
        </is>
      </c>
      <c r="B54" s="4" t="inlineStr">
        <is>
          <t xml:space="preserve"> </t>
        </is>
      </c>
    </row>
    <row r="55">
      <c r="A55" s="4" t="inlineStr">
        <is>
          <t>Accretion for common stock to redemption amount</t>
        </is>
      </c>
      <c r="B55" s="5" t="n">
        <v>-4130650</v>
      </c>
    </row>
    <row r="56">
      <c r="A56" s="4" t="inlineStr">
        <is>
          <t>Total shareholders’ (deficit) equity</t>
        </is>
      </c>
      <c r="B56" s="6" t="n">
        <v>-548934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Correction and Restatement of Previously Issued Financial Statements (Details) - Schedule of financial statements (Parentheticals)</t>
        </is>
      </c>
      <c r="B1" s="2" t="inlineStr">
        <is>
          <t>5 Months Ended</t>
        </is>
      </c>
    </row>
    <row r="2">
      <c r="B2" s="2" t="inlineStr">
        <is>
          <t>Dec. 31, 2020shares</t>
        </is>
      </c>
    </row>
    <row r="3">
      <c r="A3" s="4" t="inlineStr">
        <is>
          <t>As Previously Corrected [Member]</t>
        </is>
      </c>
    </row>
    <row r="4">
      <c r="A4" s="3" t="inlineStr">
        <is>
          <t>Condensed Financial Statements, Captions [Line Items]</t>
        </is>
      </c>
    </row>
    <row r="5">
      <c r="A5" s="4" t="inlineStr">
        <is>
          <t>Sale of Units</t>
        </is>
      </c>
      <c r="B5" s="5" t="n">
        <v>12618600</v>
      </c>
    </row>
    <row r="6">
      <c r="A6" s="4" t="inlineStr">
        <is>
          <t>Adjustment [Member]</t>
        </is>
      </c>
    </row>
    <row r="7">
      <c r="A7" s="3" t="inlineStr">
        <is>
          <t>Condensed Financial Statements, Captions [Line Items]</t>
        </is>
      </c>
    </row>
    <row r="8">
      <c r="A8" s="4" t="inlineStr">
        <is>
          <t>Sale of Units</t>
        </is>
      </c>
      <c r="B8" s="5" t="n">
        <v>12618600</v>
      </c>
    </row>
    <row r="9">
      <c r="A9" s="4" t="inlineStr">
        <is>
          <t>As Restated [Member]</t>
        </is>
      </c>
    </row>
    <row r="10">
      <c r="A10" s="3" t="inlineStr">
        <is>
          <t>Condensed Financial Statements, Captions [Line Items]</t>
        </is>
      </c>
    </row>
    <row r="11">
      <c r="A11" s="4" t="inlineStr">
        <is>
          <t>Sale of Units</t>
        </is>
      </c>
      <c r="B11" s="5" t="n">
        <v>126186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5 Months Ended</t>
        </is>
      </c>
    </row>
    <row r="2">
      <c r="B2" s="2" t="inlineStr">
        <is>
          <t>Dec. 31, 2020USD ($)shares</t>
        </is>
      </c>
    </row>
    <row r="3">
      <c r="A3" s="3" t="inlineStr">
        <is>
          <t>Summary of Significant Accounting Policies (Details) [Line Items]</t>
        </is>
      </c>
    </row>
    <row r="4">
      <c r="A4" s="4" t="inlineStr">
        <is>
          <t>Assets held in trust account</t>
        </is>
      </c>
      <c r="B4" s="6" t="n">
        <v>1214</v>
      </c>
    </row>
    <row r="5">
      <c r="A5" s="4" t="inlineStr">
        <is>
          <t>Federal depository insurance coverage</t>
        </is>
      </c>
      <c r="B5" s="5" t="n">
        <v>250000</v>
      </c>
    </row>
    <row r="6">
      <c r="A6" s="4" t="inlineStr">
        <is>
          <t>U.S. Treasury Securities [Member]</t>
        </is>
      </c>
    </row>
    <row r="7">
      <c r="A7" s="3" t="inlineStr">
        <is>
          <t>Summary of Significant Accounting Policies (Details) [Line Items]</t>
        </is>
      </c>
    </row>
    <row r="8">
      <c r="A8" s="4" t="inlineStr">
        <is>
          <t>Assets held in trust account</t>
        </is>
      </c>
      <c r="B8" s="6" t="n">
        <v>127461475</v>
      </c>
    </row>
    <row r="9">
      <c r="A9" s="4" t="inlineStr">
        <is>
          <t>Private Placement [Member]</t>
        </is>
      </c>
    </row>
    <row r="10">
      <c r="A10" s="3" t="inlineStr">
        <is>
          <t>Summary of Significant Accounting Policies (Details) [Line Items]</t>
        </is>
      </c>
    </row>
    <row r="11">
      <c r="A11" s="4" t="inlineStr">
        <is>
          <t>Diluted income (loss) per share (in Shares) | shares</t>
        </is>
      </c>
      <c r="B11" s="5" t="n">
        <v>1790418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Dec. 31, 2020$ / sharesshares</t>
        </is>
      </c>
    </row>
    <row r="2">
      <c r="A2" s="3" t="inlineStr">
        <is>
          <t>Statement of Financial Position [Abstract]</t>
        </is>
      </c>
    </row>
    <row r="3">
      <c r="A3" s="4" t="inlineStr">
        <is>
          <t>Common stock subject to possible redemption</t>
        </is>
      </c>
      <c r="B3" s="5" t="n">
        <v>12618600</v>
      </c>
    </row>
    <row r="4">
      <c r="A4" s="4" t="inlineStr">
        <is>
          <t>Preferred stock, par value (in Dollars per share) | $ / shares</t>
        </is>
      </c>
      <c r="B4" s="7" t="n">
        <v>0.0001</v>
      </c>
    </row>
    <row r="5">
      <c r="A5" s="4" t="inlineStr">
        <is>
          <t>Preferred stock, shares authorized</t>
        </is>
      </c>
      <c r="B5" s="5" t="n">
        <v>1000000</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Common stock, par value (in Dollars per share) | $ / shares</t>
        </is>
      </c>
      <c r="B8" s="7" t="n">
        <v>0.0001</v>
      </c>
    </row>
    <row r="9">
      <c r="A9" s="4" t="inlineStr">
        <is>
          <t>Common stock, shares authorized</t>
        </is>
      </c>
      <c r="B9" s="5" t="n">
        <v>50000000</v>
      </c>
    </row>
    <row r="10">
      <c r="A10" s="4" t="inlineStr">
        <is>
          <t>Common stock, shares issued</t>
        </is>
      </c>
      <c r="B10" s="5" t="n">
        <v>3487070</v>
      </c>
    </row>
    <row r="11">
      <c r="A11" s="4" t="inlineStr">
        <is>
          <t>Common stock, shares outstanding</t>
        </is>
      </c>
      <c r="B11" s="5" t="n">
        <v>3487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ndensed balance sheets</t>
        </is>
      </c>
      <c r="B1" s="2" t="inlineStr">
        <is>
          <t>5 Months Ended</t>
        </is>
      </c>
    </row>
    <row r="2">
      <c r="B2" s="2" t="inlineStr">
        <is>
          <t>Dec. 31, 2020USD ($)</t>
        </is>
      </c>
    </row>
    <row r="3">
      <c r="A3" s="3" t="inlineStr">
        <is>
          <t>Schedule of condensed balance sheets [Abstract]</t>
        </is>
      </c>
    </row>
    <row r="4">
      <c r="A4" s="4" t="inlineStr">
        <is>
          <t>Gross proceeds</t>
        </is>
      </c>
      <c r="B4" s="6" t="n">
        <v>127447860</v>
      </c>
    </row>
    <row r="5">
      <c r="A5" s="3" t="inlineStr">
        <is>
          <t>Less:</t>
        </is>
      </c>
    </row>
    <row r="6">
      <c r="A6" s="4" t="inlineStr">
        <is>
          <t>Common stock issuance costs</t>
        </is>
      </c>
      <c r="B6" s="5" t="n">
        <v>-2868790</v>
      </c>
    </row>
    <row r="7">
      <c r="A7" s="4" t="inlineStr">
        <is>
          <t>Amount placed in Trust Account in excess of IPO proceeds</t>
        </is>
      </c>
      <c r="B7" s="5" t="n">
        <v>-1261860</v>
      </c>
    </row>
    <row r="8">
      <c r="A8" s="3" t="inlineStr">
        <is>
          <t>Plus:</t>
        </is>
      </c>
    </row>
    <row r="9">
      <c r="A9" s="4" t="inlineStr">
        <is>
          <t>Accretion of carrying value to redemption value</t>
        </is>
      </c>
      <c r="B9" s="5" t="n">
        <v>4130650</v>
      </c>
    </row>
    <row r="10">
      <c r="A10" s="4" t="inlineStr">
        <is>
          <t>Common stock subject to possible redemption</t>
        </is>
      </c>
      <c r="B10" s="6" t="n">
        <v>12744786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5 Months Ended</t>
        </is>
      </c>
    </row>
    <row r="2">
      <c r="B2" s="2" t="inlineStr">
        <is>
          <t>Dec. 31, 2020USD ($)$ / sharesshares</t>
        </is>
      </c>
    </row>
    <row r="3">
      <c r="A3" s="4" t="inlineStr">
        <is>
          <t>Redeemable common stock [Member]</t>
        </is>
      </c>
    </row>
    <row r="4">
      <c r="A4" s="3" t="inlineStr">
        <is>
          <t>Numerator:</t>
        </is>
      </c>
    </row>
    <row r="5">
      <c r="A5" s="4" t="inlineStr">
        <is>
          <t>Allocation of net loss, as adjusted | $</t>
        </is>
      </c>
      <c r="B5" s="6" t="n">
        <v>-2254667</v>
      </c>
    </row>
    <row r="6">
      <c r="A6" s="3" t="inlineStr">
        <is>
          <t>Denominator:</t>
        </is>
      </c>
    </row>
    <row r="7">
      <c r="A7" s="4" t="inlineStr">
        <is>
          <t>Basic and diluted weighted average shares outstanding | shares</t>
        </is>
      </c>
      <c r="B7" s="5" t="n">
        <v>3729603</v>
      </c>
    </row>
    <row r="8">
      <c r="A8" s="4" t="inlineStr">
        <is>
          <t>Basic and diluted net loss per common stock | $ / shares</t>
        </is>
      </c>
      <c r="B8" s="8" t="n">
        <v>-0.6</v>
      </c>
    </row>
    <row r="9">
      <c r="A9" s="4" t="inlineStr">
        <is>
          <t>Non-redeemable common stock [Member]</t>
        </is>
      </c>
    </row>
    <row r="10">
      <c r="A10" s="3" t="inlineStr">
        <is>
          <t>Numerator:</t>
        </is>
      </c>
    </row>
    <row r="11">
      <c r="A11" s="4" t="inlineStr">
        <is>
          <t>Allocation of net loss, as adjusted | $</t>
        </is>
      </c>
      <c r="B11" s="6" t="n">
        <v>-1933051</v>
      </c>
    </row>
    <row r="12">
      <c r="A12" s="3" t="inlineStr">
        <is>
          <t>Denominator:</t>
        </is>
      </c>
    </row>
    <row r="13">
      <c r="A13" s="4" t="inlineStr">
        <is>
          <t>Basic and diluted weighted average shares outstanding | shares</t>
        </is>
      </c>
      <c r="B13" s="5" t="n">
        <v>3197253</v>
      </c>
    </row>
    <row r="14">
      <c r="A14" s="4" t="inlineStr">
        <is>
          <t>Basic and diluted net loss per common stock | $ / shares</t>
        </is>
      </c>
      <c r="B14" s="8" t="n">
        <v>-0.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Public Offering (Details) - $ / shares</t>
        </is>
      </c>
      <c r="B1" s="2" t="inlineStr">
        <is>
          <t>1 Months Ended</t>
        </is>
      </c>
    </row>
    <row r="2">
      <c r="B2" s="2" t="inlineStr">
        <is>
          <t>Nov. 19, 2020</t>
        </is>
      </c>
      <c r="C2" s="2" t="inlineStr">
        <is>
          <t>Dec. 31, 2020</t>
        </is>
      </c>
    </row>
    <row r="3">
      <c r="A3" s="3" t="inlineStr">
        <is>
          <t>Public Offering (Details) [Line Items]</t>
        </is>
      </c>
    </row>
    <row r="4">
      <c r="A4" s="4" t="inlineStr">
        <is>
          <t>Description of sale of stock</t>
        </is>
      </c>
      <c r="B4" s="4" t="inlineStr">
        <is>
          <t>Each Public Warrant entitles the holder to purchase one share of common stock at an exercise price of $11.50 per share (see Note 9).</t>
        </is>
      </c>
    </row>
    <row r="5">
      <c r="A5" s="4" t="inlineStr">
        <is>
          <t>Initial Public Offering [Member]</t>
        </is>
      </c>
    </row>
    <row r="6">
      <c r="A6" s="3" t="inlineStr">
        <is>
          <t>Public Offering (Details) [Line Items]</t>
        </is>
      </c>
    </row>
    <row r="7">
      <c r="A7" s="4" t="inlineStr">
        <is>
          <t>Number of units</t>
        </is>
      </c>
      <c r="B7" s="5" t="n">
        <v>1618600</v>
      </c>
      <c r="C7" s="5" t="n">
        <v>11000000</v>
      </c>
    </row>
    <row r="8">
      <c r="A8" s="4" t="inlineStr">
        <is>
          <t>Per share Price</t>
        </is>
      </c>
      <c r="B8" s="6" t="n">
        <v>10</v>
      </c>
      <c r="C8" s="6"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80" customWidth="1" min="2" max="2"/>
    <col width="15" customWidth="1" min="3" max="3"/>
  </cols>
  <sheetData>
    <row r="1">
      <c r="A1" s="1" t="inlineStr">
        <is>
          <t>Private Placement (Details) - USD ($)</t>
        </is>
      </c>
      <c r="B1" s="2" t="inlineStr">
        <is>
          <t>1 Months Ended</t>
        </is>
      </c>
      <c r="C1" s="2" t="inlineStr">
        <is>
          <t>5 Months Ended</t>
        </is>
      </c>
    </row>
    <row r="2">
      <c r="B2" s="2" t="inlineStr">
        <is>
          <t>Nov. 19, 2020</t>
        </is>
      </c>
      <c r="C2" s="2" t="inlineStr">
        <is>
          <t>Dec. 31, 2020</t>
        </is>
      </c>
    </row>
    <row r="3">
      <c r="A3" s="3" t="inlineStr">
        <is>
          <t>Private Placement (Details) [Line Items]</t>
        </is>
      </c>
    </row>
    <row r="4">
      <c r="A4" s="4" t="inlineStr">
        <is>
          <t>Aggregate purchase shares</t>
        </is>
      </c>
      <c r="B4" s="5" t="n">
        <v>1618600</v>
      </c>
    </row>
    <row r="5">
      <c r="A5" s="4" t="inlineStr">
        <is>
          <t>Purchase price (in Dollars)</t>
        </is>
      </c>
      <c r="B5" s="6" t="n">
        <v>16186000</v>
      </c>
    </row>
    <row r="6">
      <c r="A6" s="4" t="inlineStr">
        <is>
          <t>Description of private placement</t>
        </is>
      </c>
      <c r="B6" s="4" t="inlineStr">
        <is>
          <t>Each Public Warrant entitles the holder to purchase one share of common stock at an exercise price of $11.50 per share (see Note 9).</t>
        </is>
      </c>
    </row>
    <row r="7">
      <c r="A7" s="4" t="inlineStr">
        <is>
          <t>Private Warrants [Member]</t>
        </is>
      </c>
    </row>
    <row r="8">
      <c r="A8" s="3" t="inlineStr">
        <is>
          <t>Private Placement (Details) [Line Items]</t>
        </is>
      </c>
    </row>
    <row r="9">
      <c r="A9" s="4" t="inlineStr">
        <is>
          <t>Aggregate purchase shares</t>
        </is>
      </c>
      <c r="C9" s="5" t="n">
        <v>4800000</v>
      </c>
    </row>
    <row r="10">
      <c r="A10" s="4" t="inlineStr">
        <is>
          <t>Price per share (in Dollars per share)</t>
        </is>
      </c>
      <c r="C10" s="6" t="n">
        <v>1</v>
      </c>
    </row>
    <row r="11">
      <c r="A11" s="4" t="inlineStr">
        <is>
          <t>Purchase price (in Dollars)</t>
        </is>
      </c>
      <c r="C11" s="6" t="n">
        <v>4800000</v>
      </c>
    </row>
    <row r="12">
      <c r="A12" s="4" t="inlineStr">
        <is>
          <t>Private Warrants [Member] | Sponsor [Member]</t>
        </is>
      </c>
    </row>
    <row r="13">
      <c r="A13" s="3" t="inlineStr">
        <is>
          <t>Private Placement (Details) [Line Items]</t>
        </is>
      </c>
    </row>
    <row r="14">
      <c r="A14" s="4" t="inlineStr">
        <is>
          <t>Aggregate purchase shares</t>
        </is>
      </c>
      <c r="C14" s="5" t="n">
        <v>3975000</v>
      </c>
    </row>
    <row r="15">
      <c r="A15" s="4" t="inlineStr">
        <is>
          <t>Private Warrants [Member] | EarlyBirdCapital [Member]</t>
        </is>
      </c>
    </row>
    <row r="16">
      <c r="A16" s="3" t="inlineStr">
        <is>
          <t>Private Placement (Details) [Line Items]</t>
        </is>
      </c>
    </row>
    <row r="17">
      <c r="A17" s="4" t="inlineStr">
        <is>
          <t>Aggregate purchase shares</t>
        </is>
      </c>
      <c r="C17" s="5" t="n">
        <v>825000</v>
      </c>
    </row>
    <row r="18">
      <c r="A18" s="4" t="inlineStr">
        <is>
          <t>Private Warrants [Member] | EarlyBirdCapital [Member] | Sponsor [Member]</t>
        </is>
      </c>
    </row>
    <row r="19">
      <c r="A19" s="3" t="inlineStr">
        <is>
          <t>Private Placement (Details) [Line Items]</t>
        </is>
      </c>
    </row>
    <row r="20">
      <c r="A20" s="4" t="inlineStr">
        <is>
          <t>Aggregate purchase shares</t>
        </is>
      </c>
      <c r="B20" s="5" t="n">
        <v>485580</v>
      </c>
    </row>
    <row r="21">
      <c r="A21" s="4" t="inlineStr">
        <is>
          <t>Price per share (in Dollars per share)</t>
        </is>
      </c>
      <c r="B21" s="6" t="n">
        <v>1</v>
      </c>
    </row>
    <row r="22">
      <c r="A22" s="4" t="inlineStr">
        <is>
          <t>Purchase price (in Dollars)</t>
        </is>
      </c>
      <c r="B22" s="6" t="n">
        <v>485580</v>
      </c>
    </row>
    <row r="23">
      <c r="A23" s="4" t="inlineStr">
        <is>
          <t>Private warrant [Member]</t>
        </is>
      </c>
    </row>
    <row r="24">
      <c r="A24" s="3" t="inlineStr">
        <is>
          <t>Private Placement (Details) [Line Items]</t>
        </is>
      </c>
    </row>
    <row r="25">
      <c r="A25" s="4" t="inlineStr">
        <is>
          <t>Description of private placement</t>
        </is>
      </c>
      <c r="B25" s="4" t="inlineStr">
        <is>
          <t>Each Private Warrant entitles the holder to purchase one share of common stock at a price of $11.50 per full share, subject to adjustment (see Note 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80" customWidth="1" min="6" max="6"/>
  </cols>
  <sheetData>
    <row r="1">
      <c r="A1" s="1" t="inlineStr">
        <is>
          <t>Related Party Transactions (Details) - USD ($)</t>
        </is>
      </c>
      <c r="B1" s="2" t="inlineStr">
        <is>
          <t>Nov. 12, 2020</t>
        </is>
      </c>
      <c r="C1" s="2" t="inlineStr">
        <is>
          <t>Nov. 09, 2020</t>
        </is>
      </c>
      <c r="D1" s="2" t="inlineStr">
        <is>
          <t>Aug. 05, 2020</t>
        </is>
      </c>
      <c r="E1" s="2" t="inlineStr">
        <is>
          <t>Nov. 17, 2020</t>
        </is>
      </c>
      <c r="F1" s="2" t="inlineStr">
        <is>
          <t>Dec. 31, 2020</t>
        </is>
      </c>
    </row>
    <row r="2">
      <c r="A2" s="3" t="inlineStr">
        <is>
          <t>Related Party Transactions (Details) [Line Items]</t>
        </is>
      </c>
    </row>
    <row r="3">
      <c r="A3" s="4" t="inlineStr">
        <is>
          <t>Aggregate of forfeited shares</t>
        </is>
      </c>
      <c r="F3" s="5" t="n">
        <v>7850</v>
      </c>
    </row>
    <row r="4">
      <c r="A4" s="4" t="inlineStr">
        <is>
          <t>Aggregate principal amount (in Dollars)</t>
        </is>
      </c>
      <c r="E4" s="6" t="n">
        <v>25038</v>
      </c>
    </row>
    <row r="5">
      <c r="A5" s="4" t="inlineStr">
        <is>
          <t>Administrative expenses (in Dollars)</t>
        </is>
      </c>
      <c r="B5" s="6" t="n">
        <v>10000</v>
      </c>
    </row>
    <row r="6">
      <c r="A6" s="4" t="inlineStr">
        <is>
          <t>Services fees (in Dollars)</t>
        </is>
      </c>
      <c r="F6" s="6" t="n">
        <v>20000</v>
      </c>
    </row>
    <row r="7">
      <c r="A7" s="4" t="inlineStr">
        <is>
          <t>Accrued expenses (in Dollars)</t>
        </is>
      </c>
      <c r="F7" s="5" t="n">
        <v>20000</v>
      </c>
    </row>
    <row r="8">
      <c r="A8" s="4" t="inlineStr">
        <is>
          <t>Working capital loans (in Dollars)</t>
        </is>
      </c>
      <c r="F8" s="6" t="n">
        <v>1500000</v>
      </c>
    </row>
    <row r="9">
      <c r="A9" s="4" t="inlineStr">
        <is>
          <t>Business combination, description</t>
        </is>
      </c>
      <c r="F9" s="4" t="inlineStr">
        <is>
          <t>In order to extend the time available for the Company to consummate a Business Combination, the Sponsor or its affiliates or designees must deposit into the Trust Account $1,000,000, or $1,150,000 if the underwriters&amp;#x2019; over-allotment option is exercised in full ($0.10 per Public Share in either case), on or prior to the date of the applicable deadline, for each three month extension.</t>
        </is>
      </c>
    </row>
    <row r="10">
      <c r="A10" s="4" t="inlineStr">
        <is>
          <t>Additional private warrants price per share (in Dollars per share)</t>
        </is>
      </c>
      <c r="F10" s="6" t="n">
        <v>1</v>
      </c>
    </row>
    <row r="11">
      <c r="A11" s="4" t="inlineStr">
        <is>
          <t>Business Combination [Member]</t>
        </is>
      </c>
    </row>
    <row r="12">
      <c r="A12" s="3" t="inlineStr">
        <is>
          <t>Related Party Transactions (Details) [Line Items]</t>
        </is>
      </c>
    </row>
    <row r="13">
      <c r="A13" s="4" t="inlineStr">
        <is>
          <t>Business combination per share price (in Dollars per share)</t>
        </is>
      </c>
      <c r="F13" s="6" t="n">
        <v>1</v>
      </c>
    </row>
    <row r="14">
      <c r="A14" s="4" t="inlineStr">
        <is>
          <t>Sponsor [Member]</t>
        </is>
      </c>
    </row>
    <row r="15">
      <c r="A15" s="3" t="inlineStr">
        <is>
          <t>Related Party Transactions (Details) [Line Items]</t>
        </is>
      </c>
    </row>
    <row r="16">
      <c r="A16" s="4" t="inlineStr">
        <is>
          <t>Aggregate of founder shares outstanding</t>
        </is>
      </c>
      <c r="C16" s="5" t="n">
        <v>2875000</v>
      </c>
    </row>
    <row r="17">
      <c r="A17" s="4" t="inlineStr">
        <is>
          <t>Promissory Note [Member] | August 5, 2020 [Member]</t>
        </is>
      </c>
    </row>
    <row r="18">
      <c r="A18" s="3" t="inlineStr">
        <is>
          <t>Related Party Transactions (Details) [Line Items]</t>
        </is>
      </c>
    </row>
    <row r="19">
      <c r="A19" s="4" t="inlineStr">
        <is>
          <t>Aggregate principal amount (in Dollars)</t>
        </is>
      </c>
      <c r="F19" s="6" t="n">
        <v>300000</v>
      </c>
    </row>
    <row r="20">
      <c r="A20" s="4" t="inlineStr">
        <is>
          <t>Founder Shares [Member]</t>
        </is>
      </c>
    </row>
    <row r="21">
      <c r="A21" s="3" t="inlineStr">
        <is>
          <t>Related Party Transactions (Details) [Line Items]</t>
        </is>
      </c>
    </row>
    <row r="22">
      <c r="A22" s="4" t="inlineStr">
        <is>
          <t>Aggregate of founder shares outstanding</t>
        </is>
      </c>
      <c r="C22" s="5" t="n">
        <v>718750</v>
      </c>
    </row>
    <row r="23">
      <c r="A23" s="4" t="inlineStr">
        <is>
          <t>Stock dividend per share</t>
        </is>
      </c>
      <c r="B23" s="9" t="n">
        <v>0.1</v>
      </c>
    </row>
    <row r="24">
      <c r="A24" s="4" t="inlineStr">
        <is>
          <t>Aggregate of founder shares outstanding</t>
        </is>
      </c>
      <c r="B24" s="5" t="n">
        <v>3162500</v>
      </c>
      <c r="F24" s="5" t="n">
        <v>3154650</v>
      </c>
    </row>
    <row r="25">
      <c r="A25" s="4" t="inlineStr">
        <is>
          <t>Aggregate of shares subject to forfeiture</t>
        </is>
      </c>
      <c r="B25" s="5" t="n">
        <v>412500</v>
      </c>
    </row>
    <row r="26">
      <c r="A26" s="4" t="inlineStr">
        <is>
          <t>Issued and outstanding, percentage</t>
        </is>
      </c>
      <c r="B26" s="4" t="inlineStr">
        <is>
          <t>20.00%</t>
        </is>
      </c>
    </row>
    <row r="27">
      <c r="A27" s="4" t="inlineStr">
        <is>
          <t>Aggregate of forfeited shares</t>
        </is>
      </c>
      <c r="F27" s="5" t="n">
        <v>404650</v>
      </c>
    </row>
    <row r="28">
      <c r="A28" s="4" t="inlineStr">
        <is>
          <t>Founder Shares [Member] | August 5, 2020 [Member]</t>
        </is>
      </c>
    </row>
    <row r="29">
      <c r="A29" s="3" t="inlineStr">
        <is>
          <t>Related Party Transactions (Details) [Line Items]</t>
        </is>
      </c>
    </row>
    <row r="30">
      <c r="A30" s="4" t="inlineStr">
        <is>
          <t>Sponsor paid (in Dollars)</t>
        </is>
      </c>
      <c r="D30" s="6" t="n">
        <v>25000</v>
      </c>
    </row>
    <row r="31">
      <c r="A31" s="4" t="inlineStr">
        <is>
          <t>Common stock of shares</t>
        </is>
      </c>
      <c r="D31" s="5" t="n">
        <v>3593750</v>
      </c>
    </row>
    <row r="32">
      <c r="A32" s="4" t="inlineStr">
        <is>
          <t>Founder Shares [Member] | Business Combination [Member]</t>
        </is>
      </c>
    </row>
    <row r="33">
      <c r="A33" s="3" t="inlineStr">
        <is>
          <t>Related Party Transactions (Details) [Line Items]</t>
        </is>
      </c>
    </row>
    <row r="34">
      <c r="A34" s="4" t="inlineStr">
        <is>
          <t>Initial business combination, description</t>
        </is>
      </c>
      <c r="F34" s="4" t="inlineStr">
        <is>
          <t>The Sponsor has agreed, subject to certain limited exceptions, not to transfer, assign or sell any of the Founder Shares until (1) with respect to 50% of the Founder Shares, the earlier of one year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tock exchange or other similar transaction which results in all of the Company&amp;#x2019;s stockholders having the right to exchange their shares of common stock for cash, securities or other property.</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80" customWidth="1" min="3" max="3"/>
  </cols>
  <sheetData>
    <row r="1">
      <c r="A1" s="1" t="inlineStr">
        <is>
          <t>Commitments (Details) - $ / shares</t>
        </is>
      </c>
      <c r="B1" s="2" t="inlineStr">
        <is>
          <t>1 Months Ended</t>
        </is>
      </c>
      <c r="C1" s="2" t="inlineStr">
        <is>
          <t>5 Months Ended</t>
        </is>
      </c>
    </row>
    <row r="2">
      <c r="B2" s="2" t="inlineStr">
        <is>
          <t>Nov. 19, 2020</t>
        </is>
      </c>
      <c r="C2" s="2" t="inlineStr">
        <is>
          <t>Dec. 31, 2020</t>
        </is>
      </c>
    </row>
    <row r="3">
      <c r="A3" s="3" t="inlineStr">
        <is>
          <t>Commitments (Details) [Line Items]</t>
        </is>
      </c>
    </row>
    <row r="4">
      <c r="A4" s="4" t="inlineStr">
        <is>
          <t>Per share price (in Dollars per share)</t>
        </is>
      </c>
      <c r="C4" s="8" t="n">
        <v>10.1</v>
      </c>
    </row>
    <row r="5">
      <c r="A5" s="4" t="inlineStr">
        <is>
          <t>Business combination marketing agreement, description</t>
        </is>
      </c>
      <c r="C5" s="4" t="inlineStr">
        <is>
          <t>The Company will pay EarlyBirdCapital a cash fee for such services upon the consummation of a Business Combination in an amount equal to 3.5% of the gross proceeds of the Initial Public Offering, or $4,416,510, (exclusive of any applicable finders&amp;#x2019; fees which might become payable); provided that up to 30% of the fee may be allocated at the Company&amp;#x2019;s sole discretion to other FINRA members that assist the Company in identifying and consummating a Business Combination.</t>
        </is>
      </c>
    </row>
    <row r="6">
      <c r="A6" s="4" t="inlineStr">
        <is>
          <t>Over-Allotment Option [Member]</t>
        </is>
      </c>
    </row>
    <row r="7">
      <c r="A7" s="3" t="inlineStr">
        <is>
          <t>Commitments (Details) [Line Items]</t>
        </is>
      </c>
    </row>
    <row r="8">
      <c r="A8" s="4" t="inlineStr">
        <is>
          <t>Additional purchase of shares</t>
        </is>
      </c>
      <c r="B8" s="5" t="n">
        <v>1618600</v>
      </c>
      <c r="C8" s="5" t="n">
        <v>1650000</v>
      </c>
    </row>
    <row r="9">
      <c r="A9" s="4" t="inlineStr">
        <is>
          <t>Per share price (in Dollars per share)</t>
        </is>
      </c>
      <c r="B9" s="6" t="n">
        <v>10</v>
      </c>
    </row>
    <row r="10">
      <c r="A10" s="4" t="inlineStr">
        <is>
          <t>EarlyBirdCapital [Member]</t>
        </is>
      </c>
    </row>
    <row r="11">
      <c r="A11" s="3" t="inlineStr">
        <is>
          <t>Commitments (Details) [Line Items]</t>
        </is>
      </c>
    </row>
    <row r="12">
      <c r="A12" s="4" t="inlineStr">
        <is>
          <t>Cash fee, percentage</t>
        </is>
      </c>
      <c r="C12" s="4" t="inlineStr">
        <is>
          <t>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63" customWidth="1" min="2" max="2"/>
  </cols>
  <sheetData>
    <row r="1">
      <c r="A1" s="1" t="inlineStr">
        <is>
          <t>Stockholders’ Equity (Restated – See Note 2, Amendment 1) (Details)</t>
        </is>
      </c>
      <c r="B1" s="2" t="inlineStr">
        <is>
          <t>5 Months Ended</t>
        </is>
      </c>
    </row>
    <row r="2">
      <c r="B2" s="2" t="inlineStr">
        <is>
          <t>Dec. 31, 2020$ / sharesshares</t>
        </is>
      </c>
    </row>
    <row r="3">
      <c r="A3" s="3" t="inlineStr">
        <is>
          <t>Stockholders' Equity Note [Abstract]</t>
        </is>
      </c>
    </row>
    <row r="4">
      <c r="A4" s="4" t="inlineStr">
        <is>
          <t>Preferred stock, shares authorized</t>
        </is>
      </c>
      <c r="B4" s="5" t="n">
        <v>1000000</v>
      </c>
    </row>
    <row r="5">
      <c r="A5" s="4" t="inlineStr">
        <is>
          <t>Preferred stock, par value (in Dollars per share) | $ / shares</t>
        </is>
      </c>
      <c r="B5" s="7" t="n">
        <v>0.0001</v>
      </c>
    </row>
    <row r="6">
      <c r="A6" s="4" t="inlineStr">
        <is>
          <t>Common stock, shares authorized</t>
        </is>
      </c>
      <c r="B6" s="5" t="n">
        <v>50000000</v>
      </c>
    </row>
    <row r="7">
      <c r="A7" s="4" t="inlineStr">
        <is>
          <t>Common stock, par value (in Dollars per share) | $ / shares</t>
        </is>
      </c>
      <c r="B7" s="7" t="n">
        <v>0.0001</v>
      </c>
    </row>
    <row r="8">
      <c r="A8" s="4" t="inlineStr">
        <is>
          <t>Common stock, shares issued</t>
        </is>
      </c>
      <c r="B8" s="5" t="n">
        <v>3487070</v>
      </c>
    </row>
    <row r="9">
      <c r="A9" s="4" t="inlineStr">
        <is>
          <t>Common stock, shares outstanding</t>
        </is>
      </c>
      <c r="B9" s="5" t="n">
        <v>3487070</v>
      </c>
    </row>
    <row r="10">
      <c r="A10" s="4" t="inlineStr">
        <is>
          <t>Common stock subject to possible redemption</t>
        </is>
      </c>
      <c r="B10" s="5" t="n">
        <v>12618600</v>
      </c>
    </row>
    <row r="11">
      <c r="A11" s="4" t="inlineStr">
        <is>
          <t>Ownership interest, percentage</t>
        </is>
      </c>
      <c r="B11" s="4" t="inlineStr">
        <is>
          <t>20.00%</t>
        </is>
      </c>
    </row>
    <row r="12">
      <c r="A12" s="4" t="inlineStr">
        <is>
          <t>Preferred stock description</t>
        </is>
      </c>
      <c r="B12" s="4" t="inlineStr">
        <is>
          <t>there were no shares of preferred stock issued or outsta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s>
  <sheetData>
    <row r="1">
      <c r="A1" s="1" t="inlineStr">
        <is>
          <t>Warrants (Details) - USD ($)</t>
        </is>
      </c>
      <c r="B1" s="2" t="inlineStr">
        <is>
          <t>Nov. 12, 2020</t>
        </is>
      </c>
      <c r="C1" s="2" t="inlineStr">
        <is>
          <t>Nov. 09, 2020</t>
        </is>
      </c>
      <c r="D1" s="2" t="inlineStr">
        <is>
          <t>Dec. 31, 2020</t>
        </is>
      </c>
      <c r="E1" s="2" t="inlineStr">
        <is>
          <t>Aug. 05, 2020</t>
        </is>
      </c>
    </row>
    <row r="2">
      <c r="A2" s="3" t="inlineStr">
        <is>
          <t>Warrants (Details) [Line Items]</t>
        </is>
      </c>
    </row>
    <row r="3">
      <c r="A3" s="4" t="inlineStr">
        <is>
          <t>Public warrant term</t>
        </is>
      </c>
      <c r="D3" s="4" t="inlineStr">
        <is>
          <t>5 years</t>
        </is>
      </c>
    </row>
    <row r="4">
      <c r="A4" s="4" t="inlineStr">
        <is>
          <t>Warrants, description</t>
        </is>
      </c>
      <c r="D4" s="4" t="inlineStr">
        <is>
          <t>The Company may redeem the Public Warrants (excluding the Private Warrants and any warrants underlying units issued upon conversion of the Working Capital Loans): &amp;#x25cf; in whole and not in part; &amp;#x25cf; at a price of $0.01 per warrant; &amp;#x25cf; upon not less than 30 days&amp;#x2019; prior written notice of redemption to each warrant holder; and &amp;#x25cf; if, and only if, the last reported sale price of the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t>
        </is>
      </c>
    </row>
    <row r="5">
      <c r="A5" s="4" t="inlineStr">
        <is>
          <t>Description of business combination</t>
        </is>
      </c>
      <c r="D5" s="4" t="inlineStr">
        <is>
          <t>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greater of (i) Market Value or (ii) the price at which the Company issue the additional shares of common stock or equity-linked securities.</t>
        </is>
      </c>
    </row>
    <row r="6">
      <c r="A6" s="4" t="inlineStr">
        <is>
          <t>EarlyBirdCapital [Member]</t>
        </is>
      </c>
    </row>
    <row r="7">
      <c r="A7" s="3" t="inlineStr">
        <is>
          <t>Warrants (Details) [Line Items]</t>
        </is>
      </c>
    </row>
    <row r="8">
      <c r="A8" s="4" t="inlineStr">
        <is>
          <t>Common stock of shares</t>
        </is>
      </c>
      <c r="E8" s="5" t="n">
        <v>377750</v>
      </c>
    </row>
    <row r="9">
      <c r="A9" s="4" t="inlineStr">
        <is>
          <t>Aggregate of representative shares</t>
        </is>
      </c>
      <c r="B9" s="5" t="n">
        <v>332420</v>
      </c>
      <c r="C9" s="5" t="n">
        <v>75550</v>
      </c>
    </row>
    <row r="10">
      <c r="A10" s="4" t="inlineStr">
        <is>
          <t>Aggregate of representative outstanding shares</t>
        </is>
      </c>
      <c r="C10" s="5" t="n">
        <v>302200</v>
      </c>
    </row>
    <row r="11">
      <c r="A11" s="4" t="inlineStr">
        <is>
          <t>Stock dividend per share</t>
        </is>
      </c>
      <c r="B11" s="9" t="n">
        <v>0.1</v>
      </c>
    </row>
    <row r="12">
      <c r="A12" s="4" t="inlineStr">
        <is>
          <t>Fair value of representative shares amount (in Dollars)</t>
        </is>
      </c>
      <c r="B12" s="6" t="n">
        <v>26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 (Details)</t>
        </is>
      </c>
      <c r="B1" s="2" t="inlineStr">
        <is>
          <t>5 Months Ended</t>
        </is>
      </c>
    </row>
    <row r="2">
      <c r="B2" s="2" t="inlineStr">
        <is>
          <t>Dec. 31, 2020USD ($)</t>
        </is>
      </c>
    </row>
    <row r="3">
      <c r="A3" s="3" t="inlineStr">
        <is>
          <t>Income Tax Disclosure [Abstract]</t>
        </is>
      </c>
    </row>
    <row r="4">
      <c r="A4" s="4" t="inlineStr">
        <is>
          <t>U.S. federal net operating loss</t>
        </is>
      </c>
      <c r="B4" s="6" t="n">
        <v>121000</v>
      </c>
    </row>
    <row r="5">
      <c r="A5" s="4" t="inlineStr">
        <is>
          <t>Valuation allowance</t>
        </is>
      </c>
      <c r="B5" s="6" t="n">
        <v>223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Income Tax (Details) - Schedule of net deferred tax asset (liability)</t>
        </is>
      </c>
      <c r="B1" s="2" t="inlineStr">
        <is>
          <t>Dec. 31, 2020USD ($)</t>
        </is>
      </c>
    </row>
    <row r="2">
      <c r="A2" s="3" t="inlineStr">
        <is>
          <t>Deferred tax asset (liability)</t>
        </is>
      </c>
    </row>
    <row r="3">
      <c r="A3" s="4" t="inlineStr">
        <is>
          <t>Net operating loss carryforward</t>
        </is>
      </c>
      <c r="B3" s="6" t="n">
        <v>25402</v>
      </c>
    </row>
    <row r="4">
      <c r="A4" s="4" t="inlineStr">
        <is>
          <t>Unrealized gain on marketable securities</t>
        </is>
      </c>
      <c r="B4" s="5" t="n">
        <v>-3088</v>
      </c>
    </row>
    <row r="5">
      <c r="A5" s="4" t="inlineStr">
        <is>
          <t>Total deferred tax asset</t>
        </is>
      </c>
      <c r="B5" s="5" t="n">
        <v>22314</v>
      </c>
    </row>
    <row r="6">
      <c r="A6" s="4" t="inlineStr">
        <is>
          <t>Valuation Allowance</t>
        </is>
      </c>
      <c r="B6" s="5" t="n">
        <v>-22314</v>
      </c>
    </row>
    <row r="7">
      <c r="A7" s="4" t="inlineStr">
        <is>
          <t>Deferred tax asset – net</t>
        </is>
      </c>
      <c r="B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3" t="inlineStr">
        <is>
          <t>Income Statement [Abstract]</t>
        </is>
      </c>
    </row>
    <row r="4">
      <c r="A4" s="4" t="inlineStr">
        <is>
          <t>Operating and formation costs</t>
        </is>
      </c>
      <c r="B4" s="6" t="n">
        <v>121087</v>
      </c>
    </row>
    <row r="5">
      <c r="A5" s="4" t="inlineStr">
        <is>
          <t>Loss from operations</t>
        </is>
      </c>
      <c r="B5" s="5" t="n">
        <v>-121087</v>
      </c>
    </row>
    <row r="6">
      <c r="A6" s="3" t="inlineStr">
        <is>
          <t>Other income (loss):</t>
        </is>
      </c>
    </row>
    <row r="7">
      <c r="A7" s="4" t="inlineStr">
        <is>
          <t>Interest earned on marketable securities held in Trust Account</t>
        </is>
      </c>
      <c r="B7" s="5" t="n">
        <v>11521</v>
      </c>
    </row>
    <row r="8">
      <c r="A8" s="4" t="inlineStr">
        <is>
          <t>Change in fair value of warrants</t>
        </is>
      </c>
      <c r="B8" s="5" t="n">
        <v>-4069896</v>
      </c>
    </row>
    <row r="9">
      <c r="A9" s="4" t="inlineStr">
        <is>
          <t>Transaction costs</t>
        </is>
      </c>
      <c r="B9" s="5" t="n">
        <v>-11564</v>
      </c>
    </row>
    <row r="10">
      <c r="A10" s="4" t="inlineStr">
        <is>
          <t>Unrealized gain on marketable securities held in Trust Account</t>
        </is>
      </c>
      <c r="B10" s="5" t="n">
        <v>3308</v>
      </c>
    </row>
    <row r="11">
      <c r="A11" s="4" t="inlineStr">
        <is>
          <t>Other loss, net</t>
        </is>
      </c>
      <c r="B11" s="5" t="n">
        <v>-4066631</v>
      </c>
    </row>
    <row r="12">
      <c r="A12" s="4" t="inlineStr">
        <is>
          <t>Loss before provision for income taxes</t>
        </is>
      </c>
      <c r="B12" s="5" t="n">
        <v>-4187718</v>
      </c>
    </row>
    <row r="13">
      <c r="A13" s="4" t="inlineStr">
        <is>
          <t>Net loss</t>
        </is>
      </c>
      <c r="B13" s="6" t="n">
        <v>-4187718</v>
      </c>
    </row>
    <row r="14">
      <c r="A14" s="4" t="inlineStr">
        <is>
          <t>Basic and diluted weighted average shares outstanding, redeemable common stock (in Shares) | shares</t>
        </is>
      </c>
      <c r="B14" s="5" t="n">
        <v>3729603</v>
      </c>
    </row>
    <row r="15">
      <c r="A15" s="4" t="inlineStr">
        <is>
          <t>Basic and diluted net loss per share, redeemable common stock (in Dollars per share) | $ / shares</t>
        </is>
      </c>
      <c r="B15" s="8" t="n">
        <v>-0.6</v>
      </c>
    </row>
    <row r="16">
      <c r="A16" s="4" t="inlineStr">
        <is>
          <t>Basic and diluted weighted average shares outstanding, non-redeemable common stock (in Shares) | shares</t>
        </is>
      </c>
      <c r="B16" s="5" t="n">
        <v>3197253</v>
      </c>
    </row>
    <row r="17">
      <c r="A17" s="4" t="inlineStr">
        <is>
          <t>Basic and diluted net loss per share, non-redeemable common stock (in Dollars per share) | $ / shares</t>
        </is>
      </c>
      <c r="B17" s="8" t="n">
        <v>-0.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5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5" t="n">
        <v>-22314</v>
      </c>
    </row>
    <row r="6">
      <c r="A6" s="3" t="inlineStr">
        <is>
          <t>State and Local</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5" t="n">
        <v>22314</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federal income tax rate to effective tax rate</t>
        </is>
      </c>
      <c r="B1" s="2" t="inlineStr">
        <is>
          <t>5 Months Ended</t>
        </is>
      </c>
    </row>
    <row r="2">
      <c r="B2" s="2" t="inlineStr">
        <is>
          <t>Dec. 31, 2020</t>
        </is>
      </c>
    </row>
    <row r="3">
      <c r="A3" s="3" t="inlineStr">
        <is>
          <t>Schedule of federal income tax rate to effectiv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Offering costs associated with initial public offering</t>
        </is>
      </c>
      <c r="B6" s="4" t="inlineStr">
        <is>
          <t>(0.10%)</t>
        </is>
      </c>
    </row>
    <row r="7">
      <c r="A7" s="4" t="inlineStr">
        <is>
          <t>Change in fair value of warrant liability</t>
        </is>
      </c>
      <c r="B7" s="4" t="inlineStr">
        <is>
          <t>(20.40%)</t>
        </is>
      </c>
    </row>
    <row r="8">
      <c r="A8" s="4" t="inlineStr">
        <is>
          <t>Change in Valuation allowance</t>
        </is>
      </c>
      <c r="B8" s="4" t="inlineStr">
        <is>
          <t>(0.50%)</t>
        </is>
      </c>
    </row>
    <row r="9">
      <c r="A9" s="4" t="inlineStr">
        <is>
          <t>Income tax provision</t>
        </is>
      </c>
      <c r="B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Private Warrants [Member] - USD ($) $ / shares in Units, $ in Thousands</t>
        </is>
      </c>
      <c r="B1" s="2" t="inlineStr">
        <is>
          <t>Dec. 31, 2020</t>
        </is>
      </c>
      <c r="C1" s="2" t="inlineStr">
        <is>
          <t>Nov. 17, 2020</t>
        </is>
      </c>
    </row>
    <row r="2">
      <c r="A2" s="3" t="inlineStr">
        <is>
          <t>Fair Value Measurements (Details) [Line Items]</t>
        </is>
      </c>
    </row>
    <row r="3">
      <c r="A3" s="4" t="inlineStr">
        <is>
          <t>Warrant price per share</t>
        </is>
      </c>
      <c r="B3" s="8" t="n">
        <v>1.24</v>
      </c>
      <c r="C3" s="8" t="n">
        <v>0.47</v>
      </c>
    </row>
    <row r="4">
      <c r="A4" s="4" t="inlineStr">
        <is>
          <t>Aggregate value of warrants</t>
        </is>
      </c>
      <c r="B4" s="6" t="n">
        <v>6550</v>
      </c>
      <c r="C4" s="6" t="n">
        <v>24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the valuation inputs</t>
        </is>
      </c>
      <c r="B1" s="2" t="inlineStr">
        <is>
          <t>Dec. 31, 2020USD ($)</t>
        </is>
      </c>
    </row>
    <row r="2">
      <c r="A2" s="4" t="inlineStr">
        <is>
          <t>Level 1 [Member]</t>
        </is>
      </c>
    </row>
    <row r="3">
      <c r="A3" s="3" t="inlineStr">
        <is>
          <t>Assets:</t>
        </is>
      </c>
    </row>
    <row r="4">
      <c r="A4" s="4" t="inlineStr">
        <is>
          <t>Marketable securities held in Trust Account</t>
        </is>
      </c>
      <c r="B4" s="6" t="n">
        <v>127461475</v>
      </c>
    </row>
    <row r="5">
      <c r="A5" s="4" t="inlineStr">
        <is>
          <t>Level 3 [Member]</t>
        </is>
      </c>
    </row>
    <row r="6">
      <c r="A6" s="3" t="inlineStr">
        <is>
          <t>Liabilities:</t>
        </is>
      </c>
    </row>
    <row r="7">
      <c r="A7" s="4" t="inlineStr">
        <is>
          <t>Warrant liability – Private Warrants</t>
        </is>
      </c>
      <c r="B7" s="6" t="n">
        <v>65541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key inputs into the binomial lattice simulation model for the private warrants - $ / shares</t>
        </is>
      </c>
      <c r="B1" s="2" t="inlineStr">
        <is>
          <t>1 Months Ended</t>
        </is>
      </c>
      <c r="C1" s="2" t="inlineStr">
        <is>
          <t>5 Months Ended</t>
        </is>
      </c>
    </row>
    <row r="2">
      <c r="B2" s="2" t="inlineStr">
        <is>
          <t>Nov. 17, 2020</t>
        </is>
      </c>
      <c r="C2" s="2" t="inlineStr">
        <is>
          <t>Dec. 31, 2020</t>
        </is>
      </c>
    </row>
    <row r="3">
      <c r="A3" s="3" t="inlineStr">
        <is>
          <t>Schedule of key inputs into the binomial lattice simulation model for the private warrants [Abstract]</t>
        </is>
      </c>
    </row>
    <row r="4">
      <c r="A4" s="4" t="inlineStr">
        <is>
          <t>Risk-free interest rate</t>
        </is>
      </c>
      <c r="B4" s="4" t="inlineStr">
        <is>
          <t>0.43%</t>
        </is>
      </c>
      <c r="C4" s="4" t="inlineStr">
        <is>
          <t>0.40%</t>
        </is>
      </c>
    </row>
    <row r="5">
      <c r="A5" s="4" t="inlineStr">
        <is>
          <t>Trading days per year</t>
        </is>
      </c>
      <c r="B5" s="4" t="inlineStr">
        <is>
          <t>252 days</t>
        </is>
      </c>
      <c r="C5" s="4" t="inlineStr">
        <is>
          <t>252 days</t>
        </is>
      </c>
    </row>
    <row r="6">
      <c r="A6" s="4" t="inlineStr">
        <is>
          <t>Expected volatility</t>
        </is>
      </c>
      <c r="B6" s="4" t="inlineStr">
        <is>
          <t>11.70%</t>
        </is>
      </c>
      <c r="C6" s="4" t="inlineStr">
        <is>
          <t>17.90%</t>
        </is>
      </c>
    </row>
    <row r="7">
      <c r="A7" s="4" t="inlineStr">
        <is>
          <t>Exercise price</t>
        </is>
      </c>
      <c r="B7" s="8" t="n">
        <v>11.5</v>
      </c>
      <c r="C7" s="8" t="n">
        <v>11.5</v>
      </c>
    </row>
    <row r="8">
      <c r="A8" s="4" t="inlineStr">
        <is>
          <t>Stock Price</t>
        </is>
      </c>
      <c r="B8" s="8" t="n">
        <v>9.539999999999999</v>
      </c>
      <c r="C8" s="8" t="n">
        <v>10.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the warrant liabilities</t>
        </is>
      </c>
      <c r="B1" s="2" t="inlineStr">
        <is>
          <t>12 Months Ended</t>
        </is>
      </c>
    </row>
    <row r="2">
      <c r="B2" s="2" t="inlineStr">
        <is>
          <t>Dec. 31, 2020USD ($)</t>
        </is>
      </c>
    </row>
    <row r="3">
      <c r="A3" s="3" t="inlineStr">
        <is>
          <t>Schedule of changes in the fair value of the warrant liabilities [Abstract]</t>
        </is>
      </c>
    </row>
    <row r="4">
      <c r="A4" s="4" t="inlineStr">
        <is>
          <t>Fair value as of August 5, 2020</t>
        </is>
      </c>
      <c r="B4" s="4" t="inlineStr">
        <is>
          <t xml:space="preserve"> </t>
        </is>
      </c>
    </row>
    <row r="5">
      <c r="A5" s="4" t="inlineStr">
        <is>
          <t>Initial measurement on November 17, 2020 (IPO)</t>
        </is>
      </c>
      <c r="B5" s="5" t="n">
        <v>2484223</v>
      </c>
    </row>
    <row r="6">
      <c r="A6" s="4" t="inlineStr">
        <is>
          <t>Change in valuation inputs or other assumptions</t>
        </is>
      </c>
      <c r="B6" s="5" t="n">
        <v>4069896</v>
      </c>
    </row>
    <row r="7">
      <c r="A7" s="4" t="inlineStr">
        <is>
          <t>Fair value as of December 31, 2020</t>
        </is>
      </c>
      <c r="B7" s="6" t="n">
        <v>65541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37" customWidth="1" min="2" max="2"/>
  </cols>
  <sheetData>
    <row r="1">
      <c r="A1" s="1" t="inlineStr">
        <is>
          <t>Subsequent Events (Details)</t>
        </is>
      </c>
      <c r="B1" s="2" t="inlineStr">
        <is>
          <t>Nov. 09, 2021USD ($)$ / sharesshares</t>
        </is>
      </c>
    </row>
    <row r="2">
      <c r="A2" s="3" t="inlineStr">
        <is>
          <t>Subsequent Events [Abstract]</t>
        </is>
      </c>
    </row>
    <row r="3">
      <c r="A3" s="4" t="inlineStr">
        <is>
          <t>Sponsor deposited trust per share | $ / shares</t>
        </is>
      </c>
      <c r="B3" s="8" t="n">
        <v>0.1</v>
      </c>
    </row>
    <row r="4">
      <c r="A4" s="4" t="inlineStr">
        <is>
          <t>Shares issued | shares</t>
        </is>
      </c>
      <c r="B4" s="5" t="n">
        <v>12618600</v>
      </c>
    </row>
    <row r="5">
      <c r="A5" s="4" t="inlineStr">
        <is>
          <t>Initial public offering totaling amount | $</t>
        </is>
      </c>
      <c r="B5" s="6" t="n">
        <v>1261860</v>
      </c>
    </row>
    <row r="6">
      <c r="A6" s="4" t="inlineStr">
        <is>
          <t>Unsecured promissory note principal amount | $</t>
        </is>
      </c>
      <c r="B6" s="6" t="n">
        <v>1261860</v>
      </c>
    </row>
    <row r="7">
      <c r="A7" s="4" t="inlineStr">
        <is>
          <t>Private warrants price per share | $ / shares</t>
        </is>
      </c>
      <c r="B7"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Changes in Stockholders’ Deficit - 5 months ended Dec. 31, 2020 - USD ($)</t>
        </is>
      </c>
      <c r="B1" s="2" t="inlineStr">
        <is>
          <t>Common Stock</t>
        </is>
      </c>
      <c r="C1" s="2" t="inlineStr">
        <is>
          <t>Additional Paid-in Capital</t>
        </is>
      </c>
      <c r="D1" s="2" t="inlineStr">
        <is>
          <t>Accumulated Deficit</t>
        </is>
      </c>
      <c r="E1" s="2" t="inlineStr">
        <is>
          <t>Total</t>
        </is>
      </c>
    </row>
    <row r="2">
      <c r="A2" s="4" t="inlineStr">
        <is>
          <t>Balance at Aug. 04, 2020</t>
        </is>
      </c>
      <c r="B2" s="4" t="inlineStr">
        <is>
          <t xml:space="preserve"> </t>
        </is>
      </c>
      <c r="C2" s="4" t="inlineStr">
        <is>
          <t xml:space="preserve"> </t>
        </is>
      </c>
      <c r="D2" s="4" t="inlineStr">
        <is>
          <t xml:space="preserve"> </t>
        </is>
      </c>
      <c r="E2" s="4" t="inlineStr">
        <is>
          <t xml:space="preserve"> </t>
        </is>
      </c>
    </row>
    <row r="3">
      <c r="A3" s="4" t="inlineStr">
        <is>
          <t>Balance (in Shares) at Aug. 04, 2020</t>
        </is>
      </c>
      <c r="B3" s="4" t="inlineStr">
        <is>
          <t xml:space="preserve"> </t>
        </is>
      </c>
    </row>
    <row r="4">
      <c r="A4" s="4" t="inlineStr">
        <is>
          <t>Issuance of common stock to Sponsor</t>
        </is>
      </c>
      <c r="B4" s="6" t="n">
        <v>316</v>
      </c>
      <c r="C4" s="5" t="n">
        <v>24684</v>
      </c>
      <c r="D4" s="4" t="inlineStr">
        <is>
          <t xml:space="preserve"> </t>
        </is>
      </c>
      <c r="E4" s="5" t="n">
        <v>25000</v>
      </c>
    </row>
    <row r="5">
      <c r="A5" s="4" t="inlineStr">
        <is>
          <t>Issuance of common stock to Sponsor (in Shares)</t>
        </is>
      </c>
      <c r="B5" s="5" t="n">
        <v>3117170</v>
      </c>
    </row>
    <row r="6">
      <c r="A6" s="4" t="inlineStr">
        <is>
          <t>Issuance of Representative Shares</t>
        </is>
      </c>
      <c r="B6" s="6" t="n">
        <v>33</v>
      </c>
      <c r="C6" s="5" t="n">
        <v>2633</v>
      </c>
      <c r="E6" s="5" t="n">
        <v>2666</v>
      </c>
    </row>
    <row r="7">
      <c r="A7" s="4" t="inlineStr">
        <is>
          <t>Issuance of Representative Shares (in Shares)</t>
        </is>
      </c>
      <c r="B7" s="5" t="n">
        <v>377750</v>
      </c>
    </row>
    <row r="8">
      <c r="A8" s="4" t="inlineStr">
        <is>
          <t>Accretion for common stock to redemption amount</t>
        </is>
      </c>
      <c r="B8" s="4" t="inlineStr">
        <is>
          <t xml:space="preserve"> </t>
        </is>
      </c>
      <c r="C8" s="5" t="n">
        <v>-2828675</v>
      </c>
      <c r="D8" s="5" t="n">
        <v>-1301975</v>
      </c>
      <c r="E8" s="5" t="n">
        <v>-4130650</v>
      </c>
    </row>
    <row r="9">
      <c r="A9" s="4" t="inlineStr">
        <is>
          <t>Contribution in excess of fair value on sale of Private Warrants</t>
        </is>
      </c>
      <c r="B9" s="4" t="inlineStr">
        <is>
          <t xml:space="preserve"> </t>
        </is>
      </c>
      <c r="C9" s="5" t="n">
        <v>2801357</v>
      </c>
      <c r="D9" s="4" t="inlineStr">
        <is>
          <t xml:space="preserve"> </t>
        </is>
      </c>
      <c r="E9" s="5" t="n">
        <v>2801357</v>
      </c>
    </row>
    <row r="10">
      <c r="A10" s="4" t="inlineStr">
        <is>
          <t>Forfeiture of Founder Shares</t>
        </is>
      </c>
      <c r="B10" s="6" t="n">
        <v>-1</v>
      </c>
      <c r="C10" s="5" t="n">
        <v>1</v>
      </c>
      <c r="D10" s="4" t="inlineStr">
        <is>
          <t xml:space="preserve"> </t>
        </is>
      </c>
      <c r="E10" s="4" t="inlineStr">
        <is>
          <t xml:space="preserve"> </t>
        </is>
      </c>
    </row>
    <row r="11">
      <c r="A11" s="4" t="inlineStr">
        <is>
          <t>Forfeiture of Founder Shares (in Shares)</t>
        </is>
      </c>
      <c r="B11" s="5" t="n">
        <v>-7850</v>
      </c>
    </row>
    <row r="12">
      <c r="A12" s="4" t="inlineStr">
        <is>
          <t>Net loss</t>
        </is>
      </c>
      <c r="B12" s="4" t="inlineStr">
        <is>
          <t xml:space="preserve"> </t>
        </is>
      </c>
      <c r="C12" s="4" t="inlineStr">
        <is>
          <t xml:space="preserve"> </t>
        </is>
      </c>
      <c r="D12" s="5" t="n">
        <v>-4187718</v>
      </c>
      <c r="E12" s="5" t="n">
        <v>-4187718</v>
      </c>
    </row>
    <row r="13">
      <c r="A13" s="4" t="inlineStr">
        <is>
          <t>Balance at Dec. 31, 2020</t>
        </is>
      </c>
      <c r="B13" s="6" t="n">
        <v>348</v>
      </c>
      <c r="C13" s="4" t="inlineStr">
        <is>
          <t xml:space="preserve"> </t>
        </is>
      </c>
      <c r="D13" s="6" t="n">
        <v>-5489693</v>
      </c>
      <c r="E13" s="6" t="n">
        <v>-5489345</v>
      </c>
    </row>
    <row r="14">
      <c r="A14" s="4" t="inlineStr">
        <is>
          <t>Balance (in Shares) at Dec. 31, 2020</t>
        </is>
      </c>
      <c r="B14" s="5" t="n">
        <v>34870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6" t="n">
        <v>-4187718</v>
      </c>
    </row>
    <row r="5">
      <c r="A5" s="3" t="inlineStr">
        <is>
          <t>Adjustments to reconcile net loss to net cash used in operating activities:</t>
        </is>
      </c>
    </row>
    <row r="6">
      <c r="A6" s="4" t="inlineStr">
        <is>
          <t>Interest earned on investments held in Trust Account</t>
        </is>
      </c>
      <c r="B6" s="5" t="n">
        <v>-11521</v>
      </c>
    </row>
    <row r="7">
      <c r="A7" s="4" t="inlineStr">
        <is>
          <t>Unrealized gain on investments held in Trust Account</t>
        </is>
      </c>
      <c r="B7" s="5" t="n">
        <v>-3308</v>
      </c>
    </row>
    <row r="8">
      <c r="A8" s="4" t="inlineStr">
        <is>
          <t>Change in fair value of derivative liability</t>
        </is>
      </c>
      <c r="B8" s="5" t="n">
        <v>4069896</v>
      </c>
    </row>
    <row r="9">
      <c r="A9" s="4" t="inlineStr">
        <is>
          <t>Transaction costs incurred in connection with IPO</t>
        </is>
      </c>
      <c r="B9" s="5" t="n">
        <v>11564</v>
      </c>
    </row>
    <row r="10">
      <c r="A10" s="3" t="inlineStr">
        <is>
          <t>Changes in operating assets and liabilities:</t>
        </is>
      </c>
    </row>
    <row r="11">
      <c r="A11" s="4" t="inlineStr">
        <is>
          <t>Prepaid expenses</t>
        </is>
      </c>
      <c r="B11" s="5" t="n">
        <v>-125397</v>
      </c>
    </row>
    <row r="12">
      <c r="A12" s="4" t="inlineStr">
        <is>
          <t>Accrued expenses</t>
        </is>
      </c>
      <c r="B12" s="5" t="n">
        <v>98668</v>
      </c>
    </row>
    <row r="13">
      <c r="A13" s="4" t="inlineStr">
        <is>
          <t>Net cash used in operating activities</t>
        </is>
      </c>
      <c r="B13" s="5" t="n">
        <v>-147816</v>
      </c>
    </row>
    <row r="14">
      <c r="A14" s="3" t="inlineStr">
        <is>
          <t>Cash Flows from Investing Activities:</t>
        </is>
      </c>
    </row>
    <row r="15">
      <c r="A15" s="4" t="inlineStr">
        <is>
          <t>Investment of cash in Trust Account</t>
        </is>
      </c>
      <c r="B15" s="5" t="n">
        <v>-127447860</v>
      </c>
    </row>
    <row r="16">
      <c r="A16" s="4" t="inlineStr">
        <is>
          <t>Net cash used in investing activities</t>
        </is>
      </c>
      <c r="B16" s="5" t="n">
        <v>-127447860</v>
      </c>
    </row>
    <row r="17">
      <c r="A17" s="3" t="inlineStr">
        <is>
          <t>Cash Flows from Financing Activities:</t>
        </is>
      </c>
    </row>
    <row r="18">
      <c r="A18" s="4" t="inlineStr">
        <is>
          <t>Proceeds from sale of Units, net of underwriting discounts paid</t>
        </is>
      </c>
      <c r="B18" s="5" t="n">
        <v>123662280</v>
      </c>
    </row>
    <row r="19">
      <c r="A19" s="4" t="inlineStr">
        <is>
          <t>Proceeds from sale of Private Warrants</t>
        </is>
      </c>
      <c r="B19" s="5" t="n">
        <v>5285580</v>
      </c>
    </row>
    <row r="20">
      <c r="A20" s="4" t="inlineStr">
        <is>
          <t>Proceeds from promissory note – related party</t>
        </is>
      </c>
      <c r="B20" s="5" t="n">
        <v>107639</v>
      </c>
    </row>
    <row r="21">
      <c r="A21" s="4" t="inlineStr">
        <is>
          <t>Repayment of promissory note – related party</t>
        </is>
      </c>
      <c r="B21" s="5" t="n">
        <v>-107639</v>
      </c>
    </row>
    <row r="22">
      <c r="A22" s="4" t="inlineStr">
        <is>
          <t>Payment of offering costs</t>
        </is>
      </c>
      <c r="B22" s="5" t="n">
        <v>-329006</v>
      </c>
    </row>
    <row r="23">
      <c r="A23" s="4" t="inlineStr">
        <is>
          <t>Net cash provided by financing activities</t>
        </is>
      </c>
      <c r="B23" s="5" t="n">
        <v>128618854</v>
      </c>
    </row>
    <row r="24">
      <c r="A24" s="4" t="inlineStr">
        <is>
          <t>Net Change in Cash</t>
        </is>
      </c>
      <c r="B24" s="5" t="n">
        <v>1023178</v>
      </c>
    </row>
    <row r="25">
      <c r="A25" s="4" t="inlineStr">
        <is>
          <t>Cash – Beginning of period</t>
        </is>
      </c>
      <c r="B25" s="4" t="inlineStr">
        <is>
          <t xml:space="preserve"> </t>
        </is>
      </c>
    </row>
    <row r="26">
      <c r="A26" s="4" t="inlineStr">
        <is>
          <t>Cash – End of period</t>
        </is>
      </c>
      <c r="B26" s="5" t="n">
        <v>1023178</v>
      </c>
    </row>
    <row r="27">
      <c r="A27" s="3" t="inlineStr">
        <is>
          <t>Non-Cash Investing and Financing Activities:</t>
        </is>
      </c>
    </row>
    <row r="28">
      <c r="A28" s="4" t="inlineStr">
        <is>
          <t>Offering costs paid by Sponsor in exchange for issuance of Founder Shares</t>
        </is>
      </c>
      <c r="B28" s="5" t="n">
        <v>25000</v>
      </c>
    </row>
    <row r="29">
      <c r="A29" s="4" t="inlineStr">
        <is>
          <t>Issuance of Representative Shares</t>
        </is>
      </c>
      <c r="B29" s="5" t="n">
        <v>2666</v>
      </c>
    </row>
    <row r="30">
      <c r="A30" s="4" t="inlineStr">
        <is>
          <t>Initial classification of common stock subject to possible redemption</t>
        </is>
      </c>
      <c r="B30" s="6" t="n">
        <v>1274478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Better
World Acquisition Corp. (the “Company”) was incorporated in Delaware on August 5, 2020. The Company is a blank check
company formed for the purpose of entering into a merger, share exchange, asset acquisition, stock purchase, recapitalization,
reorganization or other similar business combination with one or more businesses or entities (the “Business Combination”). Although
the Company is not limited to a particular industry or sector for purposes of consummating a Business Combination, the Company
is focused on target businesses in the healthy living industries that benefit from strong Environmental, Social and Governance
(“ESG”) profiles.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5,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November 12, 2020. On November
17, 2020, the Company consummated the Initial Public Offering of 11,000,000 units (the “Units” and, with respect to
the shares of common stock included in the Units sold, the “Public Shares”), at $10.00 per Unit, generating gross
proceeds of $110,000,000, which is described in Note 4. Simultaneously
with the closing of the Initial Public Offering, the Company consummated the sale of 4,800,000 warrants (the “Private Warrants”)
at a price of $1.00 per Private Warrant in a private placement to BWA Holdings LLC (the “Sponsor”) and EarlyBirdCapital,
Inc. (“EarlyBirdCapital”), generating gross proceeds of $4,800,000, which is described in Note 5. Transaction
costs amounted to $2,556,634 consisting of $2,200,000 of underwriting fees and $356,634 of other offering costs. Following
the closing of the Initial Public Offering on November 17, 2020, an amount of $111,100,000 ($10.10 per Unit) from the net proceeds
of the sale of the Units in the Initial Public Offering and the sale of the Private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On
November 17, 2020, the underwriters notified the Company of their intention to partially exercise their over-allotment option
on November 19, 2020. As such, on November 19, 2020, the Company consummated the sale of an additional 1,618,600 Units, at $10.00
per Unit, generating gross proceeds of $16,186,000, and the sale of an additional 485,580 Private Warrants, at $1.00 per Private
Warrant, generating gross proceeds of $485,580. A total of $16,347,860 of the net proceeds was deposited into the Trust Account,
bringing the aggregate proceeds held in the Trust Account to $127,462,689.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Representative Shares (as defined in Note
9)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The
Sponsor has agreed (a) to waive its redemption rights with respect to the Founder Shares and Public Shares held by it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November 17, 2021 to complete a Business Combination. However, if the Company anticipates that it may not be able to consummate
a Business Combination by November 17, 2021, the Company may extend the period of time to consummate a Business Combination up to two
times, each by an additional three months (up to May 17, 2022) to complete a Business Combination (the “Combination Period”).
In order to extend the time available for the Company to consummate a Business Combination, the Sponsor or its affiliate or designees
must deposit into the Trust Account $1,000,000, or $1,150,000 if the underwriters’ over-allotment option is exercised in full ($0.10
per Public Share in either case), on or prior to the date of the applicable deadline, for each three month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amount of funds deposited into the Trust Account ($10.1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Insi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and Restatement of Previously Issued Financial Statements</t>
        </is>
      </c>
      <c r="B1" s="2" t="inlineStr">
        <is>
          <t>5 Months Ended</t>
        </is>
      </c>
    </row>
    <row r="2">
      <c r="B2" s="2" t="inlineStr">
        <is>
          <t>Dec. 31, 2020</t>
        </is>
      </c>
    </row>
    <row r="3">
      <c r="A3" s="3" t="inlineStr">
        <is>
          <t>Correction And Restatement Of Previously Issued Financial Statements [Abstract]</t>
        </is>
      </c>
    </row>
    <row r="4">
      <c r="A4" s="4" t="inlineStr">
        <is>
          <t>CORRECTION AND RESTATEMENT OF PREVIOUSLY ISSUED FINANCIAL STATEMENTS</t>
        </is>
      </c>
      <c r="B4" s="4" t="inlineStr">
        <is>
          <t>NOTE 2 — CORRECTION AND RESTATEMENT
OF PREVIOUSLY ISSUED FINANCIAL STATEMENTS Correction On April
12, 2021, the staff of the Securities and Exchange Commission (the “SEC Staff”) issued a public statement entitled “Staff
Statement on Accounting and Reporting Considerations for Warrants issued by Special Purpose Acquisition Companies (“SPACs”)”
(the “Staff Statement”). In the Staff Statement, the SEC Staff expressed its view that certain terms and conditions common
to SPAC warrants may require the warrants to be classified as liabilities on the SPAC’s balance sheet. The views expressed in the
Staff Statement were not consistent with our historical interpretation of specific provisions within our warrant agreement, dated as of
November 19, 2020 ("warrant agreement"), and our application of ASC 815-40 to the warrant agreement. Since issuance on November
19, 2020, the Company’s private placement warrants were accounted for as equity within the Company’s previously reported balance
sheet, dated November 17, 2020 (the “Affected Period”). After discussion and evaluation, management concluded that the warrants
should be presented as liabilities with subsequent fair value remeasurement. Impact of the Correction The
impact of the correction on the balance sheet for the Affected Period is presented below. The correction had no impact on the
Company’s prior statements of operations, the statements of cash flows, cash and trust assets or net cash flows from
operating, investing or financing activities.
As
Previously As
Reported Adjustments Corrected
Balance sheet as of November 17, 2020
Total Liabilities $ 725 $ 2,484,223 $ 2,484,948
Common Stock Subject to Possible Redemption 107,270,302 (2,484,223 ) 104,786,079
Common Stock 387 25 412
Additional Paid-in Capital 5,000,343 11,539 5,011,882
Accumulated Deficit (725 ) (11,564 ) (12,289 )
Number of common stock subject to redemption 10,620,822 (245,963 ) 10,374,859 Amendment 1 In
connection with the preparation of the Company’s condensed financial statements as of September 30, 2021, management identified
errors made in its historical financial statements where, at the closing of the Company’s Initial Public Offering, the Company improperly
valued its redeemable common stock subject to possible redemption. The Company previously determined the redeemable common stock subject
to possible redemption to be equal to the redemption value, while also taking into consideration a redemption cannot result in net tangible
assets being less than $5,000,001. Management determined that the Public Shares underlying the Units issued during the Initial Public
Offering can be redeemed or become redeemable subject to the occurrence of future events considered outside the Company’s control.
Therefore, management concluded that temporary equity should include all shares of redeemable common stock,
resulting in the redeemable common stock subject to possible redemption being equal to their redemption value. As a result, management
has noted a classification error related to temporary equity and permanent equity. This resulted in an adjustment to the initial carrying
value of the redeemable common stock subject to possible redemption with the offset recorded to additional paid-in capital (to the extent
available), accumulated deficit and common stock. In connection with the change
in presentation for the redeemable common stock subject to possible redemption, the Company also restated its income (loss) per common
share calculation to allocate net income (loss) evenly to redeemable and non-redeemable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statement
on the Company’s financial statements is reflected in the following table.
Balance Sheet as of November 17, 2020 As Previously Adjustment As Restated
Common stock subject to possible redemption $ 104,786,079 $ 6,313,921 $ 111,100,000
Common stock $ 412 $ (64 ) $ 348
Additional paid-in capital $ 5,011,882 $ (5,011,882 ) $ —
Accumulated deficit $ (12,289 ) $ (1,301,975 ) $ (1,314,264 )
Total Stockholders’ Equity (Deficit) $ 5,000,005 $ (6,313,921 ) $ (1,313,916 )
Number of shares subject to redemption 10,374,859 625,141 11,000,000
As Previously
Balance Sheet as of December 31, 2020 Reported Adjustment As Restated
Common stock subject to possible redemption $ 116,958,505 $ 10,489,355 $ 127,447,860
Common stock $ 453 $ (105 ) $ 348
Additional paid-in capital $ 9,187,275 $ (9,187,275 ) $ —
Accumulated deficit $ (4,187,718 ) $ (1,301,975 ) $ (5,489,693 )
Total Stockholders’ Equity (Deficit) $ 5,000,010 $ (10,489,355 ) $ (5,489,345 )
Number of shares subject to redemption 11,580,050 1,038,550 12,618,600
Statement of Operations for the Period Ended December 31, 2020
Basic and diluted weighted average shares outstanding, redeemable common stock 11,919,886 (8,190,283 ) 3,729,603
Basic and diluted net loss per share, redeemable common stock $ 0.00 $ (0.60 ) $ (0.60 )
Basic and diluted weighted average shares outstanding, non-redeemable common stock 3,383,106 (185,853 ) 3,197,253
Basic and diluted net loss per share, non-redeemable common stock $ (1.24 ) $ 0.64 $ (0.60 )
Statement of Cash Flows for the Period Ended December 31, 2020
Initial classification of common stock subject to possible redemption $ 121,133,939 $ 6,313,921 $ 127,447,860
Change in value of common stock subject to possible redemption $ (4,175,434 ) $ 4,175,434 $ —
Statement of Changes in Stockholders’ (Deficit) Equity for the Period from August 5, 2020 (Inception) through December 31, 2020
Sale of 12,618,600 Units, net of underwriting discounts and offering expenses $ 123,317,210 $ (123,317,210 ) $ —
Common stock subject to redemption $ (116,958,505 ) $ 116,958,505 $ —
Accretion for common stock to redemption amount $ — $ (4,130,650 ) $ (4,130,650 )
Total shareholders’ (deficit) equity $ 5,000,010 $ (10,489,355 ) $ (5,489,34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are presented in conformity with accounting principles generally accepted in the United States
of America (“GAAP”) and pursuant to the rules and regulations of the SEC.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No adjustments have been made to the carrying amounts of assets or liabilities should the Company be required to liquidate after November
17,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ash
Held in Trust Account At
December 31, 2020, $1,214 of the assets held in the Trust Account were held in cash. Marketable
Securities Held in Trust Account At
December 31, 2020, $127,461,475 of the assets held in the Trust Account were held in money market funds which invest in U.S. Treasury
securities. Warrant Liability The Company accounts for
the Privat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 of operations. The Private Warrants
for periods where no observable traded price was available are valued using a binomial lattice simulation model. Common Stock Subject to Possible Redemption
(Restated – See Note 2, Amendment 1)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0, the common stock reflected
in the condensed balance sheets are reconciled in the following table:
Gross proceeds $ 127,447,860
Less:
Common stock issuance costs (2,868,790 )
Amount placed in Trust Account in excess of IPO proceeds (1,261,860 )
Plus:
Accretion of carrying value to redemption value 4,130,650
Common stock subject to possible redemption $ 127,447,86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Income (Loss) per Common Share (Restated,
see Note 2 – Amendment 1)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income (loss) per common share. Accretion associated with the redeemable shares of common stock is
excluded from income (loss) per common share as the redemption value approximates fair value. The Company has not considered
the effect of the warrants sold in the Initial Public Offering and private placement to purchase an aggregate of 17,904,180 shares in
the calculation of diluted income (loss) per share, since the exercise of the warrants is contingent upon the occurrence of future events.
As of December 31,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For the Period from August 05,
2020 (Inception) Through
December 31, 2020
Redeemable Non-redeemable
Basic and diluted net loss per common stock
Numerator:
Allocation of net loss, as adjusted $ (2,254,667 ) $ (1,933,051 )
Denominator:
Basic and diluted weighted average shares outstanding 3,729,603 3,197,253
Basic and diluted net loss per common stock $ (0.60 ) $ (0.60 ) Concentration
of Credit Risk Financial
instruments that potentially subject the Company to concentrations of credit risk consist of a cash account in a financial institution,
which, at times, may exceed the Federal Depository Insurance Corporation maximum coverage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2:15:40Z</dcterms:created>
  <dcterms:modified xmlns:dcterms="http://purl.org/dc/terms/" xmlns:xsi="http://www.w3.org/2001/XMLSchema-instance" xsi:type="dcterms:W3CDTF">2021-12-14T22:15:40Z</dcterms:modified>
</cp:coreProperties>
</file>